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Balance S3" sheetId="3" r:id="rId3"/>
    <s:sheet name="Interim Consolidated Statements" sheetId="4" r:id="rId4"/>
    <s:sheet name="Interim Consolidated Statement5" sheetId="5" r:id="rId5"/>
    <s:sheet name="Interim Consolidated Statement " sheetId="6" r:id="rId6"/>
    <s:sheet name="BASIS OF PRESENTATION" sheetId="7" r:id="rId7"/>
    <s:sheet name="NATURE OF OPERATIONS AND GOING " sheetId="8" r:id="rId8"/>
    <s:sheet name="PROPERTY AND EQUIPMENT" sheetId="9" r:id="rId9"/>
    <s:sheet name="CAPITAL STOCK" sheetId="10" r:id="rId10"/>
    <s:sheet name="STOCK BASED COMPENSATION" sheetId="11" r:id="rId11"/>
    <s:sheet name="RELATED PARTY TRANSACTIONS" sheetId="12" r:id="rId12"/>
    <s:sheet name="COMMITMENTS" sheetId="13" r:id="rId13"/>
    <s:sheet name="EXCLUSIVE SUPPLY AGREEMENT" sheetId="14" r:id="rId14"/>
    <s:sheet name="CONVERTIBLE DEBENTURES AND DEFE" sheetId="15" r:id="rId15"/>
    <s:sheet name="INVENTORY" sheetId="16" r:id="rId16"/>
    <s:sheet name="SEGMENT DISCLOSURES" sheetId="17" r:id="rId17"/>
    <s:sheet name="SUBSEQUENT EVENTS" sheetId="18" r:id="rId18"/>
    <s:sheet name="PROPERTY AND EQUIPMENT (Tables)" sheetId="19" r:id="rId19"/>
    <s:sheet name="STOCK BASED COMPENSATION (Table" sheetId="20" r:id="rId20"/>
    <s:sheet name="CONVERTIBLE DEBENTURES AND DE21" sheetId="21" r:id="rId21"/>
    <s:sheet name="SEGMENT DISCLOSURES (Tables)" sheetId="22" r:id="rId22"/>
    <s:sheet name="NATURE OF OPERATIONS AND GOIN23" sheetId="23" r:id="rId23"/>
    <s:sheet name="CAPITAL STOCK (Narrative) (Deta" sheetId="24" r:id="rId24"/>
    <s:sheet name="STOCK BASED COMPENSATION (Narra" sheetId="25" r:id="rId25"/>
    <s:sheet name="RELATED PARTY TRANSACTIONS (Nar" sheetId="26" r:id="rId26"/>
    <s:sheet name="COMMITMENTS (Narrative) (Detail" sheetId="27" r:id="rId27"/>
    <s:sheet name="CONVERTIBLE DEBENTURES AND DE28" sheetId="28" r:id="rId28"/>
    <s:sheet name="INVENTORY (Narrative) (Details)" sheetId="29" r:id="rId29"/>
    <s:sheet name="SUBSEQUENT EVENTS (Narrative) (" sheetId="30" r:id="rId30"/>
    <s:sheet name="Property, Plant and Equipment, " sheetId="31" r:id="rId31"/>
    <s:sheet name="Schedule of Property, Plant and" sheetId="32" r:id="rId32"/>
    <s:sheet name="Schedule of Share-based Compens" sheetId="33" r:id="rId33"/>
    <s:sheet name="Schedule of Share-based Compe34" sheetId="34" r:id="rId34"/>
    <s:sheet name="Schedule of Share-based Compe35" sheetId="35" r:id="rId35"/>
    <s:sheet name="Schedule of Convertible Debt (D" sheetId="36" r:id="rId36"/>
    <s:sheet name="Schedule of Revenue from Extern" sheetId="37" r:id="rId37"/>
    <s:sheet name="Schedule of Segment Reporting I" sheetId="38" r:id="rId38"/>
  </s:sheets>
  <s:definedNames/>
  <s:calcPr calcId="124519" calcMode="auto" fullCalcOnLoad="1"/>
</s:workbook>
</file>

<file path=xl/sharedStrings.xml><?xml version="1.0" encoding="utf-8"?>
<sst xmlns="http://schemas.openxmlformats.org/spreadsheetml/2006/main" uniqueCount="421">
  <si>
    <t>Document and Entity Information - shares</t>
  </si>
  <si>
    <t>9 Months Ended</t>
  </si>
  <si>
    <t>Aug. 31, 2016</t>
  </si>
  <si>
    <t>Sep. 30, 2016</t>
  </si>
  <si>
    <t>Document Type</t>
  </si>
  <si>
    <t>10-Q</t>
  </si>
  <si>
    <t>Amendment Flag</t>
  </si>
  <si>
    <t>false</t>
  </si>
  <si>
    <t>Document Period End Date</t>
  </si>
  <si>
    <t>Aug. 31,
		2016</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solidated Balance Sheets - USD ($)</t>
  </si>
  <si>
    <t>Nov. 30, 2015</t>
  </si>
  <si>
    <t>CURRENT</t>
  </si>
  <si>
    <t>Cash and cash equivalent</t>
  </si>
  <si>
    <t>Accounts Receivable</t>
  </si>
  <si>
    <t>Inventory</t>
  </si>
  <si>
    <t>Deferred financing costs</t>
  </si>
  <si>
    <t>Prepaid expenses and other receivables</t>
  </si>
  <si>
    <t>Total Current Assets</t>
  </si>
  <si>
    <t>Property and Equipment</t>
  </si>
  <si>
    <t>TOTAL ASSETS</t>
  </si>
  <si>
    <t>CURRENT LIABILITIES</t>
  </si>
  <si>
    <t>Accounts payable and accrued liabilities</t>
  </si>
  <si>
    <t>Convertible Debentures</t>
  </si>
  <si>
    <t>Total Current Liabilities</t>
  </si>
  <si>
    <t>Total Liabilities</t>
  </si>
  <si>
    <t>Capital Stock</t>
  </si>
  <si>
    <t>Preferred stock, $0.001 par value, 5,000,000 shares authorized, Nil issued and outstanding (2015 - nil).</t>
  </si>
  <si>
    <t>Common stock, $0.001 par value 100,000,000 shares authorized (2015: 100,000,000), 54,615,642 issued and outstanding (2015: 54,615,642)</t>
  </si>
  <si>
    <t>Additional Paid-In Capital</t>
  </si>
  <si>
    <t>Deficiency</t>
  </si>
  <si>
    <t>Accumulated other comprehensive loss</t>
  </si>
  <si>
    <t>Total Stockholders' Equity (Deficiency)</t>
  </si>
  <si>
    <t>TOTAL LIABILITIES AND STOCKHOLDERS' EQUITY (DEFICIENCY)</t>
  </si>
  <si>
    <t>Interim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Interim Consolidated Statements of Operations and Comprehensive loss - USD ($)</t>
  </si>
  <si>
    <t>3 Months Ended</t>
  </si>
  <si>
    <t>Aug. 31, 2015</t>
  </si>
  <si>
    <t>SALES</t>
  </si>
  <si>
    <t>COST OF SALES</t>
  </si>
  <si>
    <t>GROSS PROFIT</t>
  </si>
  <si>
    <t>EXPENSES:</t>
  </si>
  <si>
    <t>Depreciation</t>
  </si>
  <si>
    <t>General and administration</t>
  </si>
  <si>
    <t>TOTAL OPERATING EXPENSES</t>
  </si>
  <si>
    <t>LOSS FROM OPERATIONS</t>
  </si>
  <si>
    <t>Other expense- Interest</t>
  </si>
  <si>
    <t>LOSS BEFORE INCOME TAXES</t>
  </si>
  <si>
    <t>Income taxes</t>
  </si>
  <si>
    <t>NET LOSS</t>
  </si>
  <si>
    <t>Foreign exchange translation adjustment for the period</t>
  </si>
  <si>
    <t>COMPREHENSIVE LOSS</t>
  </si>
  <si>
    <t>Loss per share - basic and diluted</t>
  </si>
  <si>
    <t>Weighted average number of common shares outstanding</t>
  </si>
  <si>
    <t>Interim Consolidated Statements of Cash Flows - USD ($)</t>
  </si>
  <si>
    <t>CASH FLOWS FROM OPERATING ACTIVITIES</t>
  </si>
  <si>
    <t>Net loss for the period</t>
  </si>
  <si>
    <t>Items not requiring an outlay of cash:</t>
  </si>
  <si>
    <t>Amortization of deferred financing costs</t>
  </si>
  <si>
    <t>Stock based compensation</t>
  </si>
  <si>
    <t>Changes in non-cash working capital:</t>
  </si>
  <si>
    <t>Accounts receivable</t>
  </si>
  <si>
    <t>NET CASH USED IN OPERATING ACTIVITIES</t>
  </si>
  <si>
    <t>CASH FLOWS FROM INVESTING ACTIVITIES</t>
  </si>
  <si>
    <t>Acquisition of equipment</t>
  </si>
  <si>
    <t>NET CASH USED IN INVESTING ACTIVITIES</t>
  </si>
  <si>
    <t>CASH FLOWS FROM FINANCING ACTIVITIES</t>
  </si>
  <si>
    <t>Issue of common stock</t>
  </si>
  <si>
    <t>Exercise of stock options and/or warrants</t>
  </si>
  <si>
    <t>NET CASH PROVIDED BY FINANCING ACTIVITIES</t>
  </si>
  <si>
    <t>Effects of foreign currency exchange rate changes</t>
  </si>
  <si>
    <t>NET DECREASE IN CASH AND CASH EQUIVALENT FOR THE PERIOD</t>
  </si>
  <si>
    <t>Cash and cash equivalent, beginning of period</t>
  </si>
  <si>
    <t>CASH AND CASH EQUIVALENT, END OF PERIOD</t>
  </si>
  <si>
    <t>SUPPLEMENTAL DISCLOSURE OF CASH FLOWS:</t>
  </si>
  <si>
    <t>INCOME TAXES PAID</t>
  </si>
  <si>
    <t>INTEREST PAID</t>
  </si>
  <si>
    <t>Interim Consolidated Statement of Changes in Stockholders Equity (Deficiency) - USD ($)</t>
  </si>
  <si>
    <t>Common Shares [Member]</t>
  </si>
  <si>
    <t>Additional Paid-In Capital [Member]</t>
  </si>
  <si>
    <t>Deficiency [Member]</t>
  </si>
  <si>
    <t>Accumulated Other Comprehensive loss [Member]</t>
  </si>
  <si>
    <t>Total</t>
  </si>
  <si>
    <t>Beginning Balance at Nov. 30, 2014</t>
  </si>
  <si>
    <t>Beginning Balance (Shares) at Nov. 30, 2014</t>
  </si>
  <si>
    <t>Issue of common shares</t>
  </si>
  <si>
    <t>Issue of common shares (Shares)</t>
  </si>
  <si>
    <t>Exercise of options</t>
  </si>
  <si>
    <t>Exercise of options (Shares)</t>
  </si>
  <si>
    <t>Exercise of warrants</t>
  </si>
  <si>
    <t>Exercise of warrants (Shares)</t>
  </si>
  <si>
    <t>Stock based compensation for issue of options</t>
  </si>
  <si>
    <t>Stock based compensation for modification of warrants</t>
  </si>
  <si>
    <t>Foreign currency translation</t>
  </si>
  <si>
    <t>Ending Balance at Nov. 30, 2015</t>
  </si>
  <si>
    <t>Ending Balance (Shares) at Nov. 30, 2015</t>
  </si>
  <si>
    <t>Ending Balance at Aug. 31, 2016</t>
  </si>
  <si>
    <t>Ending Balance (Shares) at Aug. 31, 2016</t>
  </si>
  <si>
    <t>BASIS OF PRESENTATION</t>
  </si>
  <si>
    <t>BASIS OF PRESENTATION [Text Block]</t>
  </si>
  <si>
    <t>1.
BASIS OF PRESENTATION
The accompanying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5. In the opinion of management, the accompanying unaudited interim consolidated financial statements reflect all adjustments of a normal recurring nature considered necessary to fairly state the financial position of the Company at August 31, 2016 and November 30, 2015, the results of its operations for the nine and three-month periods ended August 31, 2016 and August 31, 2015, and its cash flows for the nine-month periods ended August 31, 2016 and August 31, 2015. In addition, some of the Company’s statements in this quarterly report on Form 10-Q may be considered forward-looking and involve risks and uncertainties that could significantly impact expected results. The results of operations for the nine-month period ended August 31, 2016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interim unaudited consolidated financial statements for the period ended August 31, 2016 include the accounts of Security Devices International, Inc. (the “Company” or “SDI”), and its subsidiaries Security Devices International Canada Corp. and SDI-Sage Acquisition Inc.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
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27,937,161
from inception to August 31, 2016.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
In addition to raising funds in the prior years, the Company raised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In 2015, the Company raised $2,500,000
through the issuance of
7,575,757
common shares and also issued
105,600
common shares on exercise of warrants for $16,775
and
35,000
common shares on exercise of options for $6,995. The Company’s common shares commenced trading on the TSX Venture Exchange (“TSX”) under the symbol “SDZ”.</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August 31, 2016 November 30, 2015
Accumulated Accumulated
Cost Amortization Cost Amortization
$ $ $ $
Computer equipment
37,573
35,178
37,573
34,483
Furniture and fixtures
18,027
16,500
18,027
16,057
Leasehold Improvements
23,721
18,565
23,721
16,244
Moulds
209,515
156,469
209,515
125,041
288,836
226,712
288,836
191,825
Net carrying amount $
62,124
$
97,011
Depreciation expense $
34,886
(6 months
)
47,165
(12 months)</t>
  </si>
  <si>
    <t>CAPITAL STOCK</t>
  </si>
  <si>
    <t>CAPITAL STOCK [Text Block]</t>
  </si>
  <si>
    <t>4.
CAPITAL STOCK
a)
Authorized
100,000,000
* Common shares, $0.001
par value
And
5,000,000
Preferred shares, $0.001
par value
*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
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54,615,642
Common shares (November 30, 2015:
54,615,642
Common shares)
c)
Changes to Issued Share Capital
Year ended November 30, 2015
On June 3, 2015, the Company received $16,775
and $6,995
for the exercise of
105,600
warrants and
35,000
options respectively.
On June 19, 2015, the Company issued
7,575,757
common stock at price of $0.33
(CAD $0.40) per share on a non-brokered private placement basis and raised $2,500,000. There were no broker commissions or fees associated with this subscription. The closing of the private placement was approved by the TSX-Venture Exchange, as required under stock exchange rules.
Nine months ended August 31, 2016 The Company did not issue any shares during the nine- month period ended August 31, 2016.</t>
  </si>
  <si>
    <t>STOCK BASED COMPENSATION</t>
  </si>
  <si>
    <t>STOCK BASED COMPENSATION [Text Block]</t>
  </si>
  <si>
    <t>5.
STOCK BASED COMPENSATION
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
The purpose of this Plan is to authorize the grant to Eligible Persons of the Company of Options to purchase Shares and thus benefit the Company by enabling it to attract, retain and motivate Eligible Persons by providing them with the opportunity, through Options, to acquire an increased proprietary interest in the Company.
The maximum number of Shares which may be reserved for issuance to any one Consultant under the Plan, any other employer stock options plans or options for services, within any
12
-month period, shall be
2% of the Shares issued and outstanding at the time of the grant (on a non-diluted basis).
The maximum number of Shares which may be reserved for issuance to Investor Relations Optionees under the Plan, any other employer stock options plans or options for services, within any
12
-month period shall be
2% of the Shares issued and outstanding at the time of the grant (on a non-diluted basis).
The maximum number of Shares which may be reserved for issuance to insiders of the Company in any
12
-month period shall be
10% of the Shares issued and outstanding at the start of such
12
-month period (on a non-diluted basis).
The purchase price (the “Price”) for the Shares under each Option shall be determined by the Board of Directors or Committee, as applicable, on the basis of the market price, where “market price” shall mean the prior trading day closing price of the Shares on any stock exchange on which the Shares are listed or last trading price on the prior trading day on any dealing network where the Shares trade, and where there is no such closing price or trade on the prior trading day, “market price” shall mean the average of the daily high and low board lot trading prices of the Shares on any stock exchange on which the Shares are listed or dealing network on which the Shares trade for the five (5) immediately preceding trading days. In the event the Shares are listed on the TSXV, the price may be the market price less any discounts from the market price allowed by the TSXV, subject to a minimum price of CDN$0.10.
Year ended November 30, 2015
On September 24, 2015, the board of directors extended the expiry dates of
572,000
warrants issued in 2010 to directors and officers at exercise price of $0.20, from original expiry date of September 30, 2015 to September 23, 2019. In addition, on same date, the board of directors extended the expiry dates of
1,470,000
warrants issued to directors and officers and
35,000
to a consultant, all issued in 2012 at exercise price of $0.13, from original expiry date of January 4, 2016 to September 23, 2019. The change in the terms of the warrants was determined to be a modification and not a cancellation and issuance of a new warrant. As a result of these modifications, the fair value of
2,077,000
warrants increased by $216,684. Fair value of warrants was calculated using the Black Scholes option pricing model with the following assumptions:
Risk free rate
2.00%
Expected dividends
0%
Forfeiture rate
0%
Volatility
17.29% to
134.39%
Warrant modification expense
$216,684
On October 20, 2015, the board of directors granted
1,350,000
options to directors and officers and
325,000
options to consultants to acquire a total of
1,675,000
common shares. These options were issued at an exercise price of $0.29
(CAD $0.38)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34.39%
Market price of Company’s common stock on date of grant of options
$0.29
Stock-based compensation cost
$422,459
As of November 30, 2015 there was $Nil
of unrecognized expense related to non-vested stock-based compensation arrangements granted.
Nine- month period ended August 31, 2016
On August 18, 2016, the board of directors granted options to a consultant to acquire a total of
25,000
common shares. These options were issued at an exercise price of $0.11
(CAD $0.14) per share and vest immediately with an expiry term of five years. The fair value of each option used for the purpose of estimating the stock compensation is calculated using the Black-Scholes option pricing model with the following assumptions:
Risk free rate
2.00%
Expected dividends
0%
Forfeiture rate
0%
Volatility
163.68%
Market price of Company’s common stock on date of grant of options
$0.11
Stock-based compensation cost
$2,574
As of August 31, 2016 there was $Nil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exchange amount, which is the amount of consideration established and agreed to by the related parties.
Nine months ended August 31, 2016
The directors were compensated as per their consulting agreements with the Company. The Company expensed a total of $208,400
as management fees to two of its directors in their role as officers in accordance with their consulting contracts, which included $57,600
paid on full and final settlement to one director in his role as CEO on his resignation and termination effective July 15, 2016, and also expensed a total of $5,900
as automobile allowance. In addition, the Company expensed $42,200
as a consulting fee to an independent director for services provided.
The Company expensed $16,400
for services provided by the CFO of the Company and $154,900
for services provided by a Corporation in which the Chief Operating Officer (who was later elected interim CEO and President effective July 16, 2016) has an ownership interest, in accordance with the consulting contract.
Effective July 21, 2016, Bryan Ganz was elected as a director of the Company. Prior to his appointment, effective May 1, 2016, the Company executed a one-year consulting agreement with a Corporation in which the said director has an ownership interest. The said Corporation was paid cash of $25,000
in May, 2016 and $25,000
in June, 2016.
The Company reimbursed $31,400
to directors and officers for travel and entertainment expenses incurred for the Company.
Nine months ended August 31, 2015
The directors were compensated as per their consulting agreements with the Company. The Company expensed a total of $158,900
as management fees to these two directors, in their role as officers in accordance with their consulting contracts and expensed a total of $3,900
as automobile allowance.
The Company expensed $19,000
for services provided by the CFO of the Company and $166,500
for services provided by a Corporation in which the Chief Operating Officer has an ownership interest, in accordance with the consulting contract.
The Company reimbursed $65,700
to directors and officers for travel and entertainment expenses incurred for the Company.</t>
  </si>
  <si>
    <t>COMMITMENTS</t>
  </si>
  <si>
    <t>COMMITMENTS [Text Block]</t>
  </si>
  <si>
    <t>7.
COMMITMENTS a) Consulting agreements: The non-independent directors of the Company executed consulting agreements with the company on the following terms:
Effective January 1, 2015, SDI executed a two- year agreement with a private company in which a director, Allen Ezer, has an ownership interest. The agreement is for a period of two years ending December 31, 2016 at a monthly fee of $6,694
(CAD $8,925) with a
5% increase effective January 1, 2016. Either party may terminate the consulting agreement by giving
90
days’ written notice. In the event of termination without cause due to change in control brought out by sale, lease, merger or transfer, the Company is obligated to pay
12
months’ fees at current rate at time of change in control. Effective February 1, 2015, the Company and director agreed to reduce the monthly fees by
10% to $6,024
(CAD $8,032). This reduction continued until the completion of the next round of financing, which was completed in May 2015. Effective September 16, 2016, Allen Ezer resigned the office of Executive Vice President (see Subsequent events note 12)
Effective October 1, 2014, SDI executed a renewal agreement with a private company in which the Chief Operating Officer Dean Thrasher has an ownership interest in, for a period which expires on December 31, 2017 for services rendered. The total consulting fees are estimated at $648,000
(CAD$864,000) for the three-year period. In the event of termination without cause due to change in control brought out by sale, lease, merger or transfer, the Company is obligated to pay
18
months’ fees at current rate at time of change in control. SDI paid cash and expensed $221,217
(CAD $230,892) during the year ended November 30, 2015. The company may also accept common shares in lieu of cash. As of May 31, 2016, the company has not exercised its right to accept this compensation in shares. Effective February 1, 2015, the Company and director agreed to reduce the monthly remuneration by
10% to $162,000
(CAD $21,600). This reduction continued until the completion of the next round of financing, which was completed in May 2015. On July 16, 2016, Dean Thrasher was appointed interim CEO and President of the Company. Effective August 1, 2016, the Company and director agreed to reduce the monthly consulting fees to $10,550
(CAD $14,000).
Effective July 21, 2016, Bryan Ganz was elected as a director of the Company. Prior to his appointment, effective May 1, 2016, the Company executed a one-year consulting agreement with a Corporation in which the said director has an ownership interest. The said Corporation will assist the Company with sales &amp; marketing, expansion of the Company&amp;#8217;s product range, review of operations, implementation of cost control measures, development of strategic alliances and financial oversight. For the consultant services and subject to TSX Venture Exchange Inc. (the “Stock Exchange”) approval, the consultant was paid cash for $50,000
and issued a value of $200,000
in Company’s stock in four quarterly installments over the
12
-month period ending May 15, 2017. The first quarterly installment is due August 15, 2016. The stock will be priced at the volume weighted average trading price per common share over the
20
- day period preceding the due date. (See also note 12 Subsequent events)
Effective November 1, 2013, SDI executed an agreement with a non-related consultant to pay compensation of $3,750
(CAD $5,000) per month. The consultant has agreed to provide corporate market advisory services. The agreement is for a period of a minimum of three months and will continue unless otherwise terminated by either party by giving
30
days’ written notice.
Effective May 1, 2015, SDI executed an agreement with another non-related consultant to pay compensation of $3,750
(CAD $5,000) per month. The consultant is to assist with sales initiatives, demos and participate in trade shows. The agreement unless renewed by mutual consent expires December 31, 2015. The consultant is also entitled to a
5% cash commission for all completed direct sales to end users and a
2% cash commission for all completed indirect sales. In addition, as a sales incentive, the company may grant stock options at market prices, being
25,000
stock options for every
5,000
rounds sold, to a maximum of
200,000
options. Either party may terminate the consulting agreement by giving
60
days’ written notice.
Effective April 2014, SDI executed an agreement with a non-related consultant to set up its social media sites and optimization of search engines for the Company, at a start- up fee for $2,250
(CAD$3,000) (Phase 1) and payment of $2,250
(CAD$3,000) per month and issued
150,000
stock options at $0.32
(CAD$0.38) when Phase 2 of the project was implemented.
Effective July 1, 2016, SDI renewed an agreement with a non-related consultant to pay compensation of $5,250
per month. The consultant is to assist with sales initiatives, demos and participate in trade shows. The agreement unless renewed by mutual consent expires December 31, 2016. The consultant is also entitled to a
5% cash commission for all completed direct sales to end users and a
2% cash commission for all completed indirect sales. The Company agreed to grant
25,000
stock options for every
5,000
rounds sold to a maximum of an additional
175,000
options. Either party may terminate the consulting agreement by giving
30
days’ written notice.
b) The Company has commitments for leasing office premises in Oakville, Ontario, Canada to April 30, 2018 at a monthly rent of $4,800
(CAD $6,399).</t>
  </si>
  <si>
    <t>EXCLUSIVE SUPPLY AGREEMENT</t>
  </si>
  <si>
    <t>EXCLUSIVE SUPPLY AGREEMENT [Text Block]</t>
  </si>
  <si>
    <t>8.
EXCLUSIVE SUPPLY AGREEMENT
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year period.
The Company and a division of Abrams Airborne Manufacturing Inc. (AAMI), namely Milkor USA (MUSA), agreed to partner for a joint cross-selling / marketing initiative. This arrangement allows both companies to leverage existing and future sales channels by offering a comprehensive, full-package of Milkor USA’s 40mm Multi-Shot Grenade Launchers in conjunction with SDI’s 40mm Less-Lethal ammunition product-line to end-users globally.</t>
  </si>
  <si>
    <t>CONVERTIBLE DEBENTURES AND DEFERRED FINANCING COSTS</t>
  </si>
  <si>
    <t>CONVERTIBLE DEBENTURES AND DEFERRED FINANCING COSTS [Text Block]</t>
  </si>
  <si>
    <t>9. CONVERTIBLE DEBENTURES AND DEFERRED FINANCING COSTS
$1,398,592
(CAD $1,549,000) Convertible Debentures
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
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The warrants were valued at $33,583
and were recorded as a component of deferred financing costs. Interest expense related to the debentures amounted to $174,341
for the nine- month period ended August 31, 2016. Of the $174,341, $126,449
related to interest and the remaining $47,892
related to the amortization of deferred financing costs. Unamortized deferred financing costs as of August 31, 2016 consists of current costs of $59,216
(November 31, 2015: $63,741) and non- current costs of $nil
(November 30, 2015: $43,367).</t>
  </si>
  <si>
    <t>INVENTORY</t>
  </si>
  <si>
    <t>INVENTORY [Text Block]</t>
  </si>
  <si>
    <t>10.
INVENTORY
Inventory as of August 31, 2016 consist of finished goods of Blunt Impact Projectiles 40mm for $7,004
(November 30, 2015: $30,329) and 40mm LMT launchers for $9,980
(November 30, 2015: $13,990) which are held at the BIP manufacturer.</t>
  </si>
  <si>
    <t>SEGMENT DISCLOSURES</t>
  </si>
  <si>
    <t>SEGMENT DISCLOSURES [Text Block]</t>
  </si>
  <si>
    <t>11.
SEGMENT DISCLOSURES
The Company is organized in two geographic areas in the U.S.A. and Canada respectively. The U.S.A. and Canada operations are our operating and reportable segments. Performance is assessed and resources are allocated by the Company. Management evaluates these segments based primarily upon revenue and assets. The tables below present segment sales and assets for the nine months ended
August 31, 2016 and August 31, 2015.
Sales
SDI
SDI Canada Total
Nine months ended August 31, 2016 $
47,945
$
34,904
$
82,849
Nine months ended August 31, 2015 $
19,223
$
66,139
$
85,362
2016 2015
Total Sales $
109,578
$
145,602
Elimination of intersegment revenue
(26,729
)
(60,240
)
Net sales $
82,849
85,362
Assets
SDI SDI Canada Total
Nine months ended August 31, 2016 $
579,906
$
145,139
$
725,045
Nine months ended August 31, 2015 $
2,097,459
$
224,204
$
2,321,663</t>
  </si>
  <si>
    <t>SUBSEQUENT EVENTS</t>
  </si>
  <si>
    <t>SUBSEQUENT EVENTS [Text Block]</t>
  </si>
  <si>
    <t>12.
SUBSEQUENT EVENTS
a)
Effective May 1, 2016, the Company executed a one-year consulting agreement with a Corporation. For the consultant services, the consultant was paid cash for $50,000
and issued a value of $200,000
in Company’s stock in four quarterly instalments over the
12
-month period ending May 15, 2017. In September 2016, the Company issued
488,851
common stock to the consultant being the first quarterly instalment for a value of $50,000
which was due August 15, 2016.
b)
Effective September 16, 2016, Allen Ezer resigned the office of Executive Vice President but will continue as a director of the Company until the earlier of a) date a replacement director is appointed or b) December 31, 2016.
c)
Effective September 27, 2016, Dave Goodbrand resigned as a director from the Company.</t>
  </si>
  <si>
    <t>PROPERTY AND EQUIPMENT (Tables)</t>
  </si>
  <si>
    <t>Property, Plant and Equipment, Schedule of Significant Acquisitions and Disposals [Table Text Block]</t>
  </si>
  <si>
    <t>Computer equipment
30%
declining balance method
Furniture and Fixtures
30%
declining balance method
Leasehold Improvements straight line over period of lease
Moulds
20%
straight line over
5
years</t>
  </si>
  <si>
    <t>Schedule of Property, Plant and Equipment [Table Text Block]</t>
  </si>
  <si>
    <t>August 31, 2016 November 30, 2015
Accumulated Accumulated
Cost Amortization Cost Amortization
$ $ $ $
Computer equipment
37,573
35,178
37,573
34,483
Furniture and fixtures
18,027
16,500
18,027
16,057
Leasehold Improvements
23,721
18,565
23,721
16,244
Moulds
209,515
156,469
209,515
125,041
288,836
226,712
288,836
191,825
Net carrying amount $
62,124
$
97,011
Depreciation expense $
34,886
(6 months
)
47,165
(12 months)</t>
  </si>
  <si>
    <t>STOCK BASED COMPENSATION (Tables)</t>
  </si>
  <si>
    <t>Schedule of Share-based Compensation and Assumptions as of September 24, 2015 [Table Text Block]</t>
  </si>
  <si>
    <t>Risk free rate
2.00%
Expected dividends
0%
Forfeiture rate
0%
Volatility
17.29% to
134.39%
Warrant modification expense
$216,684</t>
  </si>
  <si>
    <t>Schedule of Share-based Compensation and Assumptions as of October 20, 2015 [Table Text Block]</t>
  </si>
  <si>
    <t>Risk free rate
2.00%
Expected dividends
0%
Forfeiture rate
0%
Volatility
134.39%
Market price of Company’s common stock on date of grant of options
$0.29
Stock-based compensation cost
$422,459</t>
  </si>
  <si>
    <t>Schedule of Share-based Compensation and Assumptions as of August 18, 2016 [Table Text Block]</t>
  </si>
  <si>
    <t>Risk free rate
2.00%
Expected dividends
0%
Forfeiture rate
0%
Volatility
163.68%
Market price of Company’s common stock on date of grant of options
$0.11
Stock-based compensation cost
$2,574</t>
  </si>
  <si>
    <t>CONVERTIBLE DEBENTURES AND DEFERRED FINANCING COSTS (Tables)</t>
  </si>
  <si>
    <t>Schedule of Convertible Debt [Table Text Block]</t>
  </si>
  <si>
    <t>Convertible Debentures - Face Value $
1,398,342
Proceeds $
(1,279,773
)
Deferred financing costs
(190,876
)
Paid in capital (warrants)
33,583
Prepaid expenses
16,681
Accrued expenses
21,793
Convertible debentures
1,398,592</t>
  </si>
  <si>
    <t>SEGMENT DISCLOSURES (Tables)</t>
  </si>
  <si>
    <t>Schedule of Segment Reporting Information, by Segment [Table Text Block]</t>
  </si>
  <si>
    <t>2016 2015
Total Sales $
109,578
$
145,602
Elimination of intersegment revenue
(26,729
)
(60,240
)
Net sales $
82,849
85,362</t>
  </si>
  <si>
    <t>Sales [Member]</t>
  </si>
  <si>
    <t>Schedule of Revenue from External Customers and Long-Lived Assets, by Geographical Areas [Table Text Block]</t>
  </si>
  <si>
    <t>Sales
SDI
SDI Canada Total
Nine months ended August 31, 2016 $
47,945
$
34,904
$
82,849
Nine months ended August 31, 2015 $
19,223
$
66,139
$
85,362</t>
  </si>
  <si>
    <t>Assets [Member]</t>
  </si>
  <si>
    <t>Assets
SDI SDI Canada Total
Nine months ended August 31, 2016 $
579,906
$
145,139
$
725,045
Nine months ended August 31, 2015 $
2,097,459
$
224,204
$
2,321,663</t>
  </si>
  <si>
    <t>NATURE OF OPERATIONS AND GOING CONCERN (Narrative) (Details) - 9 months ended Aug. 31, 2016</t>
  </si>
  <si>
    <t>USD ($)shares</t>
  </si>
  <si>
    <t>CADshares</t>
  </si>
  <si>
    <t>Nature Of Operations And Going Concern 1</t>
  </si>
  <si>
    <t>Nature Of Operations And Going Concern 2</t>
  </si>
  <si>
    <t>Nature Of Operations And Going Concern 3</t>
  </si>
  <si>
    <t>Nature Of Operations And Going Concern 4</t>
  </si>
  <si>
    <t>Nature Of Operations And Going Concern 5 | shares</t>
  </si>
  <si>
    <t>Nature Of Operations And Going Concern 6 | CAD</t>
  </si>
  <si>
    <t>Nature Of Operations And Going Concern 7</t>
  </si>
  <si>
    <t>Nature Of Operations And Going Concern 8</t>
  </si>
  <si>
    <t>Nature Of Operations And Going Concern 9 | CAD</t>
  </si>
  <si>
    <t>Nature Of Operations And Going Concern 10</t>
  </si>
  <si>
    <t>Nature Of Operations And Going Concern 11</t>
  </si>
  <si>
    <t>Nature Of Operations And Going Concern 12 | CAD</t>
  </si>
  <si>
    <t>Nature Of Operations And Going Concern 13</t>
  </si>
  <si>
    <t>12.00%</t>
  </si>
  <si>
    <t>Nature Of Operations And Going Concern 14</t>
  </si>
  <si>
    <t>Nature Of Operations And Going Concern 15</t>
  </si>
  <si>
    <t>Nature Of Operations And Going Concern 16 | shares</t>
  </si>
  <si>
    <t>Nature Of Operations And Going Concern 17 | shares</t>
  </si>
  <si>
    <t>Nature Of Operations And Going Concern 18</t>
  </si>
  <si>
    <t>Nature Of Operations And Going Concern 19 | shares</t>
  </si>
  <si>
    <t>Nature Of Operations And Going Concern 20</t>
  </si>
  <si>
    <t>CAPITAL STOCK (Narrative) (Details) - 9 months ended Aug. 31, 2016</t>
  </si>
  <si>
    <t>CAD / shares</t>
  </si>
  <si>
    <t>Capital Stock 1</t>
  </si>
  <si>
    <t>Capital Stock 2 | $</t>
  </si>
  <si>
    <t>Capital Stock 3 | shares</t>
  </si>
  <si>
    <t>Capital Stock 4 | $</t>
  </si>
  <si>
    <t>Capital Stock 5 | $</t>
  </si>
  <si>
    <t>Capital Stock 6</t>
  </si>
  <si>
    <t>Capital Stock 7 | shares</t>
  </si>
  <si>
    <t>Capital Stock 8 | shares</t>
  </si>
  <si>
    <t>Capital Stock 9 | shares</t>
  </si>
  <si>
    <t>Capital Stock 10 | shares</t>
  </si>
  <si>
    <t>Capital Stock 11 | $</t>
  </si>
  <si>
    <t>Capital Stock 12 | $</t>
  </si>
  <si>
    <t>Capital Stock 13 | shares</t>
  </si>
  <si>
    <t>Capital Stock 14 | shares</t>
  </si>
  <si>
    <t>Capital Stock 15</t>
  </si>
  <si>
    <t>Capital Stock 16 | $</t>
  </si>
  <si>
    <t>Capital Stock 17 | CAD / shares</t>
  </si>
  <si>
    <t>Capital Stock 18 | $</t>
  </si>
  <si>
    <t>STOCK BASED COMPENSATION (Narrative) (Details) - 9 months ended Aug. 31, 2016</t>
  </si>
  <si>
    <t>CADCAD / sharesshares</t>
  </si>
  <si>
    <t>Stock Based Compensation 1</t>
  </si>
  <si>
    <t>Stock Based Compensation 2</t>
  </si>
  <si>
    <t>2.00%</t>
  </si>
  <si>
    <t>Stock Based Compensation 3</t>
  </si>
  <si>
    <t>Stock Based Compensation 4</t>
  </si>
  <si>
    <t>Stock Based Compensation 5</t>
  </si>
  <si>
    <t>Stock Based Compensation 6</t>
  </si>
  <si>
    <t>10.00%</t>
  </si>
  <si>
    <t>Stock Based Compensation 7</t>
  </si>
  <si>
    <t>Stock Based Compensation 8 | CAD</t>
  </si>
  <si>
    <t>Stock Based Compensation 9 | shares</t>
  </si>
  <si>
    <t>Stock Based Compensation 10 | $</t>
  </si>
  <si>
    <t>Stock Based Compensation 11 | shares</t>
  </si>
  <si>
    <t>Stock Based Compensation 12</t>
  </si>
  <si>
    <t>Stock Based Compensation 13 | $</t>
  </si>
  <si>
    <t>Stock Based Compensation 14 | shares</t>
  </si>
  <si>
    <t>Stock Based Compensation 15 | $</t>
  </si>
  <si>
    <t>Stock Based Compensation 16 | shares</t>
  </si>
  <si>
    <t>Stock Based Compensation 17 | shares</t>
  </si>
  <si>
    <t>Stock Based Compensation 18 | shares</t>
  </si>
  <si>
    <t>Stock Based Compensation 19 | $</t>
  </si>
  <si>
    <t>Stock Based Compensation 20 | CAD / shares</t>
  </si>
  <si>
    <t>Stock Based Compensation 21 | $</t>
  </si>
  <si>
    <t>Stock Based Compensation 22 | shares</t>
  </si>
  <si>
    <t>Stock Based Compensation 23 | $</t>
  </si>
  <si>
    <t>Stock Based Compensation 24 | CAD / shares</t>
  </si>
  <si>
    <t>Stock Based Compensation 25 | $</t>
  </si>
  <si>
    <t>RELATED PARTY TRANSACTIONS (Narrative) (Details)</t>
  </si>
  <si>
    <t>Aug. 31, 2016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COMMITMENTS (Narrative) (Details) - 9 months ended Aug. 31, 2016</t>
  </si>
  <si>
    <t>USD ($)dmoCAD / mo$ / moshares</t>
  </si>
  <si>
    <t>CADdmoCAD / mo$ / moshares</t>
  </si>
  <si>
    <t>Commitments 2 | CAD</t>
  </si>
  <si>
    <t>5.00%</t>
  </si>
  <si>
    <t>Commitments 4 | d</t>
  </si>
  <si>
    <t>Commitments 5 | mo</t>
  </si>
  <si>
    <t>Commitments 8 | CAD</t>
  </si>
  <si>
    <t>Commitments 10 | CAD</t>
  </si>
  <si>
    <t>Commitments 11 | mo</t>
  </si>
  <si>
    <t>Commitments 13 | CAD</t>
  </si>
  <si>
    <t>Commitments 16 | CAD</t>
  </si>
  <si>
    <t>Commitments 18 | CAD</t>
  </si>
  <si>
    <t>Commitments 24 | CAD / mo</t>
  </si>
  <si>
    <t>Commitments 25 | d</t>
  </si>
  <si>
    <t>Commitments 27 | CAD / mo</t>
  </si>
  <si>
    <t>Commitments 30 | shares</t>
  </si>
  <si>
    <t>Commitments 32 | shares</t>
  </si>
  <si>
    <t>Commitments 33 | d</t>
  </si>
  <si>
    <t>Commitments 35 | CAD</t>
  </si>
  <si>
    <t>Commitments 37 | CAD / mo</t>
  </si>
  <si>
    <t>Commitments 38 | shares</t>
  </si>
  <si>
    <t>Commitments 40 | CAD</t>
  </si>
  <si>
    <t>Commitments 41 | $ / mo</t>
  </si>
  <si>
    <t>Commitments 44 | shares</t>
  </si>
  <si>
    <t>Commitments 46 | shares</t>
  </si>
  <si>
    <t>Commitments 47 | d</t>
  </si>
  <si>
    <t>Commitments 49 | CAD</t>
  </si>
  <si>
    <t>CONVERTIBLE DEBENTURES AND DEFERRED FINANCING COSTS (Narrative) (Details) - 9 months ended Aug. 31, 2016</t>
  </si>
  <si>
    <t>USD ($)moshares</t>
  </si>
  <si>
    <t>CADmoCAD / sharesshares</t>
  </si>
  <si>
    <t>Convertible Debentures And Deferred Financing Costs 1</t>
  </si>
  <si>
    <t>Convertible Debentures And Deferred Financing Costs 2 | CAD</t>
  </si>
  <si>
    <t>Convertible Debentures And Deferred Financing Costs 3</t>
  </si>
  <si>
    <t>Convertible Debentures And Deferred Financing Costs 4 | CAD</t>
  </si>
  <si>
    <t>Convertible Debentures And Deferred Financing Costs 5</t>
  </si>
  <si>
    <t>Convertible Debentures And Deferred Financing Costs 6 | CAD / shares</t>
  </si>
  <si>
    <t>Convertible Debentures And Deferred Financing Costs 7 | CAD</t>
  </si>
  <si>
    <t>Convertible Debentures And Deferred Financing Costs 8</t>
  </si>
  <si>
    <t>Convertible Debentures And Deferred Financing Costs 9 | CAD</t>
  </si>
  <si>
    <t>Convertible Debentures And Deferred Financing Costs 10 | CAD</t>
  </si>
  <si>
    <t>Convertible Debentures And Deferred Financing Costs 11 | mo</t>
  </si>
  <si>
    <t>Convertible Debentures And Deferred Financing Costs 12</t>
  </si>
  <si>
    <t>15.00%</t>
  </si>
  <si>
    <t>Convertible Debentures And Deferred Financing Costs 13 | mo</t>
  </si>
  <si>
    <t>Convertible Debentures And Deferred Financing Costs 14</t>
  </si>
  <si>
    <t>Convertible Debentures And Deferred Financing Costs 15 | mo</t>
  </si>
  <si>
    <t>Convertible Debentures And Deferred Financing Costs 16</t>
  </si>
  <si>
    <t>Convertible Debentures And Deferred Financing Costs 17 | shares</t>
  </si>
  <si>
    <t>Convertible Debentures And Deferred Financing Costs 18 | CAD / shares</t>
  </si>
  <si>
    <t>Convertible Debentures And Deferred Financing Costs 19</t>
  </si>
  <si>
    <t>Convertible Debentures And Deferred Financing Costs 20 | CAD</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INVENTORY (Narrative) (Details)</t>
  </si>
  <si>
    <t>SUBSEQUENT EVENTS (Narrative) (Details)</t>
  </si>
  <si>
    <t>Subsequent Events 1</t>
  </si>
  <si>
    <t>Subsequent Events 2</t>
  </si>
  <si>
    <t>Subsequent Events 3</t>
  </si>
  <si>
    <t>Subsequent Events 4</t>
  </si>
  <si>
    <t>Subsequent Events 5</t>
  </si>
  <si>
    <t>Property, Plant and Equipment, Schedule of Significant Acquisitions and Disposals (Details)</t>
  </si>
  <si>
    <t>Aug. 31, 2016yr</t>
  </si>
  <si>
    <t>Property And Equipment Property, Plant And Equipment, Schedule Of Significant Acquisitions And Disposals 1</t>
  </si>
  <si>
    <t>30.00%</t>
  </si>
  <si>
    <t>Property And Equipment Property, Plant And Equipment, Schedule Of Significant Acquisitions And Disposals 2</t>
  </si>
  <si>
    <t>Property And Equipment Property, Plant And Equipment, Schedule Of Significant Acquisitions And Disposals 3</t>
  </si>
  <si>
    <t>20.00%</t>
  </si>
  <si>
    <t>Property And Equipment Property, Plant And Equipment, Schedule Of Significant Acquisitions And Disposals 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chedule of Share-based Compensation and Assumptions as of September 24, 2015 (Details)</t>
  </si>
  <si>
    <t>Stock Based Compensation Schedule Of Share-based Compensation And Assumptions As Of September 24, 2015 1</t>
  </si>
  <si>
    <t>Stock Based Compensation Schedule Of Share-based Compensation And Assumptions As Of September 24, 2015 2</t>
  </si>
  <si>
    <t>0.00%</t>
  </si>
  <si>
    <t>Stock Based Compensation Schedule Of Share-based Compensation And Assumptions As Of September 24, 2015 3</t>
  </si>
  <si>
    <t>Stock Based Compensation Schedule Of Share-based Compensation And Assumptions As Of September 24, 2015 4</t>
  </si>
  <si>
    <t>17.29%</t>
  </si>
  <si>
    <t>Stock Based Compensation Schedule Of Share-based Compensation And Assumptions As Of September 24, 2015 5</t>
  </si>
  <si>
    <t>134.39%</t>
  </si>
  <si>
    <t>Stock Based Compensation Schedule Of Share-based Compensation And Assumptions As Of September 24, 2015 6</t>
  </si>
  <si>
    <t>Schedule of Share-based Compensation and Assumptions as of October 20, 2015 (Details)</t>
  </si>
  <si>
    <t>Stock Based Compensation Schedule Of Share-based Compensation And Assumptions As Of October 20, 2015 1</t>
  </si>
  <si>
    <t>Stock Based Compensation Schedule Of Share-based Compensation And Assumptions As Of October 20, 2015 2</t>
  </si>
  <si>
    <t>Stock Based Compensation Schedule Of Share-based Compensation And Assumptions As Of October 20, 2015 3</t>
  </si>
  <si>
    <t>Stock Based Compensation Schedule Of Share-based Compensation And Assumptions As Of October 20, 2015 4</t>
  </si>
  <si>
    <t>Stock Based Compensation Schedule Of Share-based Compensation And Assumptions As Of October 20, 2015 5</t>
  </si>
  <si>
    <t>Stock Based Compensation Schedule Of Share-based Compensation And Assumptions As Of October 20, 2015 6</t>
  </si>
  <si>
    <t>Schedule of Share-based Compensation and Assumptions as of August 18, 2016 (Details)</t>
  </si>
  <si>
    <t>Stock Based Compensation Schedule Of Share-based Compensation And Assumptions As Of August 18, 2016 1</t>
  </si>
  <si>
    <t>Stock Based Compensation Schedule Of Share-based Compensation And Assumptions As Of August 18, 2016 2</t>
  </si>
  <si>
    <t>Stock Based Compensation Schedule Of Share-based Compensation And Assumptions As Of August 18, 2016 3</t>
  </si>
  <si>
    <t>Stock Based Compensation Schedule Of Share-based Compensation And Assumptions As Of August 18, 2016 4</t>
  </si>
  <si>
    <t>163.68%</t>
  </si>
  <si>
    <t>Stock Based Compensation Schedule Of Share-based Compensation And Assumptions As Of August 18, 2016 5</t>
  </si>
  <si>
    <t>Stock Based Compensation Schedule Of Share-based Compensation And Assumptions As Of August 18, 2016 6</t>
  </si>
  <si>
    <t>Schedule of Convertible Debt (Details)</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Schedule of Revenue from External Customers and Long-Lived Assets, by Geographical Areas (Details)</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egment Disclosures Schedule Of Revenue From External Customers And Long-lived Assets, By Geographical Areas 4</t>
  </si>
  <si>
    <t>Segment Disclosures Schedule Of Revenue From External Customers And Long-lived Assets, By Geographical Areas 5</t>
  </si>
  <si>
    <t>Segment Disclosures Schedule Of Revenue From External Customers And Long-lived Assets, By Geographical Areas 6</t>
  </si>
  <si>
    <t>Schedule of Segment Reporting Information, by Segment (Details)</t>
  </si>
  <si>
    <t>Segment Disclosures Schedule Of Segment Reporting Information, By Segment 1</t>
  </si>
  <si>
    <t>Segment Disclosures Schedule Of Segment Reporting Information, By Segment 2</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Commitments &quot;#,##0_);_(&quot;Commitments &quot;(#,##0)" numFmtId="170"/>
    <numFmt formatCode="_(&quot;Inventory &quot;#,##0_);_(&quot;Inventor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354866</v>
      </c>
    </row>
    <row spans="1:3" r="9">
      <c t="s" s="3" r="A9">
        <v>15</v>
      </c>
      <c t="s" s="3" r="B9">
        <v>16</v>
      </c>
    </row>
    <row spans="1:3" r="10">
      <c t="s" s="3" r="A10">
        <v>17</v>
      </c>
      <c t="s" s="3" r="B10">
        <v>18</v>
      </c>
    </row>
    <row spans="1:3" r="11">
      <c t="s" s="3" r="A11">
        <v>19</v>
      </c>
      <c t="n" s="5" r="C11">
        <v>55104493</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149</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c t="s" s="3" r="B3">
        <v>163</v>
      </c>
    </row>
    <row spans="1:2" r="4">
      <c t="s" s="3" r="A4">
        <v>164</v>
      </c>
      <c t="s" s="3"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488224</v>
      </c>
      <c t="n" s="7" r="C3">
        <v>1851021</v>
      </c>
    </row>
    <row spans="1:3" r="4">
      <c t="s" s="3" r="A4">
        <v>32</v>
      </c>
      <c t="n" s="5" r="B4">
        <v>14874</v>
      </c>
      <c t="n" s="5" r="C4">
        <v>39676</v>
      </c>
    </row>
    <row spans="1:3" r="5">
      <c t="s" s="3" r="A5">
        <v>33</v>
      </c>
      <c t="n" s="5" r="B5">
        <v>16984</v>
      </c>
      <c t="n" s="5" r="C5">
        <v>44319</v>
      </c>
    </row>
    <row spans="1:3" r="6">
      <c t="s" s="3" r="A6">
        <v>34</v>
      </c>
      <c t="n" s="5" r="B6">
        <v>59216</v>
      </c>
      <c t="n" s="5" r="C6">
        <v>63741</v>
      </c>
    </row>
    <row spans="1:3" r="7">
      <c t="s" s="3" r="A7">
        <v>35</v>
      </c>
      <c t="n" s="5" r="B7">
        <v>83623</v>
      </c>
      <c t="n" s="5" r="C7">
        <v>27283</v>
      </c>
    </row>
    <row spans="1:3" r="8">
      <c t="s" s="3" r="A8">
        <v>36</v>
      </c>
      <c t="n" s="5" r="B8">
        <v>662921</v>
      </c>
      <c t="n" s="5" r="C8">
        <v>2026040</v>
      </c>
    </row>
    <row spans="1:3" r="9">
      <c t="s" s="3" r="A9">
        <v>34</v>
      </c>
      <c t="n" s="5" r="B9">
        <v>0</v>
      </c>
      <c t="n" s="5" r="C9">
        <v>43367</v>
      </c>
    </row>
    <row spans="1:3" r="10">
      <c t="s" s="3" r="A10">
        <v>37</v>
      </c>
      <c t="n" s="5" r="B10">
        <v>62124</v>
      </c>
      <c t="n" s="5" r="C10">
        <v>97011</v>
      </c>
    </row>
    <row spans="1:3" r="11">
      <c t="s" s="3" r="A11">
        <v>38</v>
      </c>
      <c t="n" s="5" r="B11">
        <v>725045</v>
      </c>
      <c t="n" s="5" r="C11">
        <v>2166418</v>
      </c>
    </row>
    <row spans="1:3" r="12">
      <c t="s" s="6" r="A12">
        <v>39</v>
      </c>
    </row>
    <row spans="1:3" r="13">
      <c t="s" s="3" r="A13">
        <v>40</v>
      </c>
      <c t="n" s="5" r="B13">
        <v>82468</v>
      </c>
      <c t="n" s="5" r="C13">
        <v>173329</v>
      </c>
    </row>
    <row spans="1:3" r="14">
      <c t="s" s="3" r="A14">
        <v>41</v>
      </c>
      <c t="n" s="5" r="B14">
        <v>1398592</v>
      </c>
      <c t="n" s="5" r="C14">
        <v>0</v>
      </c>
    </row>
    <row spans="1:3" r="15">
      <c t="s" s="3" r="A15">
        <v>42</v>
      </c>
      <c t="n" s="5" r="B15">
        <v>1481060</v>
      </c>
      <c t="n" s="5" r="C15">
        <v>173329</v>
      </c>
    </row>
    <row spans="1:3" r="16">
      <c t="s" s="3" r="A16">
        <v>41</v>
      </c>
      <c t="n" s="5" r="B16">
        <v>0</v>
      </c>
      <c t="n" s="5" r="C16">
        <v>1398592</v>
      </c>
    </row>
    <row spans="1:3" r="17">
      <c t="s" s="3" r="A17">
        <v>43</v>
      </c>
      <c t="n" s="5" r="B17">
        <v>1481060</v>
      </c>
      <c t="n" s="5" r="C17">
        <v>1571921</v>
      </c>
    </row>
    <row spans="1:3" r="18">
      <c t="s" s="6" r="A18">
        <v>44</v>
      </c>
    </row>
    <row spans="1:3" r="19">
      <c t="s" s="3" r="A19">
        <v>45</v>
      </c>
      <c t="n" s="5" r="B19">
        <v>0</v>
      </c>
      <c t="n" s="5" r="C19">
        <v>0</v>
      </c>
    </row>
    <row spans="1:3" r="20">
      <c t="s" s="3" r="A20">
        <v>46</v>
      </c>
      <c t="n" s="5" r="B20">
        <v>54616</v>
      </c>
      <c t="n" s="5" r="C20">
        <v>54616</v>
      </c>
    </row>
    <row spans="1:3" r="21">
      <c t="s" s="3" r="A21">
        <v>47</v>
      </c>
      <c t="n" s="5" r="B21">
        <v>27182401</v>
      </c>
      <c t="n" s="5" r="C21">
        <v>27179827</v>
      </c>
    </row>
    <row spans="1:3" r="22">
      <c t="s" s="3" r="A22">
        <v>48</v>
      </c>
      <c t="n" s="5" r="B22">
        <v>-27937161</v>
      </c>
      <c t="n" s="5" r="C22">
        <v>-26593207</v>
      </c>
    </row>
    <row spans="1:3" r="23">
      <c t="s" s="3" r="A23">
        <v>49</v>
      </c>
      <c t="n" s="5" r="B23">
        <v>-55871</v>
      </c>
      <c t="n" s="5" r="C23">
        <v>-46739</v>
      </c>
    </row>
    <row spans="1:3" r="24">
      <c t="s" s="3" r="A24">
        <v>50</v>
      </c>
      <c t="n" s="5" r="B24">
        <v>-756015</v>
      </c>
      <c t="n" s="5" r="C24">
        <v>594497</v>
      </c>
    </row>
    <row spans="1:3" r="25">
      <c t="s" s="3" r="A25">
        <v>51</v>
      </c>
      <c t="n" s="7" r="B25">
        <v>725045</v>
      </c>
      <c t="n" s="7" r="C25">
        <v>21664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c t="s" s="3" r="B3">
        <v>168</v>
      </c>
    </row>
    <row spans="1:2" r="4">
      <c t="s" s="3" r="A4">
        <v>169</v>
      </c>
      <c t="s" s="3" r="B4">
        <v>170</v>
      </c>
    </row>
    <row spans="1:2" r="5">
      <c t="s" s="3" r="A5">
        <v>171</v>
      </c>
      <c t="s" s="3" r="B5">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173</v>
      </c>
      <c t="s" s="2" r="B1">
        <v>1</v>
      </c>
    </row>
    <row spans="1:2" r="2">
      <c t="s" s="2" r="B2">
        <v>2</v>
      </c>
    </row>
    <row spans="1:2" r="3">
      <c t="s" s="3" r="A3">
        <v>174</v>
      </c>
      <c t="s" s="3" r="B3">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c t="s" s="3" r="B3">
        <v>178</v>
      </c>
    </row>
    <row spans="1:2" r="4">
      <c t="s" s="3" r="A4">
        <v>179</v>
      </c>
    </row>
    <row spans="1:2" r="5">
      <c t="s" s="3" r="A5">
        <v>180</v>
      </c>
      <c t="s" s="3" r="B5">
        <v>181</v>
      </c>
    </row>
    <row spans="1:2" r="6">
      <c t="s" s="3" r="A6">
        <v>182</v>
      </c>
    </row>
    <row spans="1:2" r="7">
      <c t="s" s="3" r="A7">
        <v>180</v>
      </c>
      <c t="s" s="3" r="B7">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4</v>
      </c>
      <c t="s" s="2" r="B1">
        <v>185</v>
      </c>
      <c t="s" s="2" r="C1">
        <v>186</v>
      </c>
    </row>
    <row spans="1:3" r="2">
      <c t="s" s="3" r="A2">
        <v>187</v>
      </c>
      <c t="n" s="7" r="B2">
        <v>27937161</v>
      </c>
    </row>
    <row spans="1:3" r="3">
      <c t="s" s="3" r="A3">
        <v>188</v>
      </c>
      <c t="n" s="5" r="B3">
        <v>878328</v>
      </c>
    </row>
    <row spans="1:3" r="4">
      <c t="s" s="3" r="A4">
        <v>189</v>
      </c>
      <c t="n" s="5" r="B4">
        <v>910000</v>
      </c>
    </row>
    <row spans="1:3" r="5">
      <c t="s" s="3" r="A5">
        <v>190</v>
      </c>
      <c t="n" s="7" r="B5">
        <v>649750</v>
      </c>
    </row>
    <row spans="1:3" r="6">
      <c t="s" s="3" r="A6">
        <v>191</v>
      </c>
      <c t="n" s="5" r="B6">
        <v>2165834</v>
      </c>
      <c t="n" s="5" r="C6">
        <v>2165834</v>
      </c>
    </row>
    <row spans="1:3" r="7">
      <c t="s" s="3" r="A7">
        <v>192</v>
      </c>
      <c t="n" s="10" r="C7">
        <v>3993980</v>
      </c>
    </row>
    <row spans="1:3" r="8">
      <c t="s" s="3" r="A8">
        <v>193</v>
      </c>
      <c t="n" s="7" r="B8">
        <v>3794280</v>
      </c>
    </row>
    <row spans="1:3" r="9">
      <c t="s" s="3" r="A9">
        <v>194</v>
      </c>
      <c t="n" s="5" r="B9">
        <v>9984950</v>
      </c>
      <c t="n" s="5" r="C9">
        <v>9984950</v>
      </c>
    </row>
    <row spans="1:3" r="10">
      <c t="s" s="3" r="A10">
        <v>195</v>
      </c>
      <c t="n" s="11" r="C10">
        <v>0.4</v>
      </c>
    </row>
    <row spans="1:3" r="11">
      <c t="s" s="3" r="A11">
        <v>196</v>
      </c>
      <c t="n" s="9" r="B11">
        <v>0.38</v>
      </c>
    </row>
    <row spans="1:3" r="12">
      <c t="s" s="3" r="A12">
        <v>197</v>
      </c>
      <c t="n" s="7" r="B12">
        <v>1398592</v>
      </c>
    </row>
    <row spans="1:3" r="13">
      <c t="s" s="3" r="A13">
        <v>198</v>
      </c>
      <c t="n" s="10" r="C13">
        <v>1549000</v>
      </c>
    </row>
    <row spans="1:3" r="14">
      <c t="s" s="3" r="A14">
        <v>199</v>
      </c>
      <c t="s" s="3" r="B14">
        <v>200</v>
      </c>
      <c t="s" s="3" r="C14">
        <v>200</v>
      </c>
    </row>
    <row spans="1:3" r="15">
      <c t="s" s="3" r="A15">
        <v>201</v>
      </c>
      <c t="n" s="7" r="B15">
        <v>1241299</v>
      </c>
    </row>
    <row spans="1:3" r="16">
      <c t="s" s="3" r="A16">
        <v>202</v>
      </c>
      <c t="n" s="7" r="B16">
        <v>2500000</v>
      </c>
    </row>
    <row spans="1:3" r="17">
      <c t="s" s="3" r="A17">
        <v>203</v>
      </c>
      <c t="n" s="5" r="B17">
        <v>7575757</v>
      </c>
      <c t="n" s="5" r="C17">
        <v>7575757</v>
      </c>
    </row>
    <row spans="1:3" r="18">
      <c t="s" s="3" r="A18">
        <v>204</v>
      </c>
      <c t="n" s="5" r="B18">
        <v>105600</v>
      </c>
      <c t="n" s="5" r="C18">
        <v>105600</v>
      </c>
    </row>
    <row spans="1:3" r="19">
      <c t="s" s="3" r="A19">
        <v>205</v>
      </c>
      <c t="n" s="7" r="B19">
        <v>16775</v>
      </c>
    </row>
    <row spans="1:3" r="20">
      <c t="s" s="3" r="A20">
        <v>206</v>
      </c>
      <c t="n" s="5" r="B20">
        <v>35000</v>
      </c>
      <c t="n" s="5" r="C20">
        <v>35000</v>
      </c>
    </row>
    <row spans="1:3" r="21">
      <c t="s" s="3" r="A21">
        <v>207</v>
      </c>
      <c t="n" s="7" r="B21">
        <v>69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3"/>
  </cols>
  <sheetData>
    <row spans="1:3" r="1">
      <c t="s" s="1" r="A1">
        <v>208</v>
      </c>
      <c t="s" s="2" r="B1">
        <v>185</v>
      </c>
      <c t="s" s="2" r="C1">
        <v>209</v>
      </c>
    </row>
    <row spans="1:3" r="2">
      <c t="s" s="3" r="A2">
        <v>210</v>
      </c>
      <c t="n" s="5" r="B2">
        <v>100000000</v>
      </c>
    </row>
    <row spans="1:3" r="3">
      <c t="s" s="3" r="A3">
        <v>211</v>
      </c>
      <c t="n" s="8" r="B3">
        <v>0.001</v>
      </c>
    </row>
    <row spans="1:3" r="4">
      <c t="s" s="3" r="A4">
        <v>212</v>
      </c>
      <c t="n" s="5" r="B4">
        <v>5000000</v>
      </c>
    </row>
    <row spans="1:3" r="5">
      <c t="s" s="3" r="A5">
        <v>213</v>
      </c>
      <c t="n" s="8" r="B5">
        <v>0.001</v>
      </c>
    </row>
    <row spans="1:3" r="6">
      <c t="s" s="3" r="A6">
        <v>214</v>
      </c>
      <c t="n" s="8" r="B6">
        <v>0.001</v>
      </c>
    </row>
    <row spans="1:3" r="7">
      <c t="s" s="3" r="A7">
        <v>215</v>
      </c>
      <c t="n" s="5" r="B7">
        <v>50000000</v>
      </c>
    </row>
    <row spans="1:3" r="8">
      <c t="s" s="3" r="A8">
        <v>216</v>
      </c>
      <c t="n" s="5" r="B8">
        <v>100000000</v>
      </c>
    </row>
    <row spans="1:3" r="9">
      <c t="s" s="3" r="A9">
        <v>217</v>
      </c>
      <c t="n" s="5" r="B9">
        <v>5000000</v>
      </c>
    </row>
    <row spans="1:3" r="10">
      <c t="s" s="3" r="A10">
        <v>218</v>
      </c>
      <c t="n" s="5" r="B10">
        <v>54615642</v>
      </c>
    </row>
    <row spans="1:3" r="11">
      <c t="s" s="3" r="A11">
        <v>219</v>
      </c>
      <c t="n" s="5" r="B11">
        <v>54615642</v>
      </c>
    </row>
    <row spans="1:3" r="12">
      <c t="s" s="3" r="A12">
        <v>220</v>
      </c>
      <c t="n" s="7" r="B12">
        <v>16775</v>
      </c>
    </row>
    <row spans="1:3" r="13">
      <c t="s" s="3" r="A13">
        <v>221</v>
      </c>
      <c t="n" s="7" r="B13">
        <v>6995</v>
      </c>
    </row>
    <row spans="1:3" r="14">
      <c t="s" s="3" r="A14">
        <v>222</v>
      </c>
      <c t="n" s="5" r="B14">
        <v>105600</v>
      </c>
    </row>
    <row spans="1:3" r="15">
      <c t="s" s="3" r="A15">
        <v>223</v>
      </c>
      <c t="n" s="5" r="B15">
        <v>35000</v>
      </c>
    </row>
    <row spans="1:3" r="16">
      <c t="s" s="3" r="A16">
        <v>224</v>
      </c>
      <c t="n" s="5" r="B16">
        <v>7575757</v>
      </c>
    </row>
    <row spans="1:3" r="17">
      <c t="s" s="3" r="A17">
        <v>225</v>
      </c>
      <c t="n" s="9" r="B17">
        <v>0.33</v>
      </c>
    </row>
    <row spans="1:3" r="18">
      <c t="s" s="3" r="A18">
        <v>226</v>
      </c>
      <c t="n" s="11" r="C18">
        <v>0.4</v>
      </c>
    </row>
    <row spans="1:3" r="19">
      <c t="s" s="3" r="A19">
        <v>227</v>
      </c>
      <c t="n" s="7" r="B19">
        <v>2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22"/>
  </cols>
  <sheetData>
    <row spans="1:3" r="1">
      <c t="s" s="1" r="A1">
        <v>228</v>
      </c>
      <c t="s" s="2" r="B1">
        <v>185</v>
      </c>
      <c t="s" s="2" r="C1">
        <v>229</v>
      </c>
    </row>
    <row spans="1:3" r="2">
      <c t="s" s="3" r="A2">
        <v>230</v>
      </c>
      <c t="n" s="5" r="B2">
        <v>12</v>
      </c>
      <c t="n" s="5" r="C2">
        <v>12</v>
      </c>
    </row>
    <row spans="1:3" r="3">
      <c t="s" s="3" r="A3">
        <v>231</v>
      </c>
      <c t="s" s="3" r="B3">
        <v>232</v>
      </c>
      <c t="s" s="3" r="C3">
        <v>232</v>
      </c>
    </row>
    <row spans="1:3" r="4">
      <c t="s" s="3" r="A4">
        <v>233</v>
      </c>
      <c t="n" s="5" r="B4">
        <v>12</v>
      </c>
      <c t="n" s="5" r="C4">
        <v>12</v>
      </c>
    </row>
    <row spans="1:3" r="5">
      <c t="s" s="3" r="A5">
        <v>234</v>
      </c>
      <c t="s" s="3" r="B5">
        <v>232</v>
      </c>
      <c t="s" s="3" r="C5">
        <v>232</v>
      </c>
    </row>
    <row spans="1:3" r="6">
      <c t="s" s="3" r="A6">
        <v>235</v>
      </c>
      <c t="n" s="5" r="B6">
        <v>12</v>
      </c>
      <c t="n" s="5" r="C6">
        <v>12</v>
      </c>
    </row>
    <row spans="1:3" r="7">
      <c t="s" s="3" r="A7">
        <v>236</v>
      </c>
      <c t="s" s="3" r="B7">
        <v>237</v>
      </c>
      <c t="s" s="3" r="C7">
        <v>237</v>
      </c>
    </row>
    <row spans="1:3" r="8">
      <c t="s" s="3" r="A8">
        <v>238</v>
      </c>
      <c t="n" s="5" r="B8">
        <v>12</v>
      </c>
      <c t="n" s="5" r="C8">
        <v>12</v>
      </c>
    </row>
    <row spans="1:3" r="9">
      <c t="s" s="3" r="A9">
        <v>239</v>
      </c>
      <c t="n" s="11" r="C9">
        <v>0.1</v>
      </c>
    </row>
    <row spans="1:3" r="10">
      <c t="s" s="3" r="A10">
        <v>240</v>
      </c>
      <c t="n" s="5" r="B10">
        <v>572000</v>
      </c>
      <c t="n" s="5" r="C10">
        <v>572000</v>
      </c>
    </row>
    <row spans="1:3" r="11">
      <c t="s" s="3" r="A11">
        <v>241</v>
      </c>
      <c t="n" s="9" r="B11">
        <v>0.2</v>
      </c>
    </row>
    <row spans="1:3" r="12">
      <c t="s" s="3" r="A12">
        <v>242</v>
      </c>
      <c t="n" s="5" r="B12">
        <v>1470000</v>
      </c>
      <c t="n" s="5" r="C12">
        <v>1470000</v>
      </c>
    </row>
    <row spans="1:3" r="13">
      <c t="s" s="3" r="A13">
        <v>243</v>
      </c>
      <c t="n" s="5" r="B13">
        <v>35000</v>
      </c>
      <c t="n" s="5" r="C13">
        <v>35000</v>
      </c>
    </row>
    <row spans="1:3" r="14">
      <c t="s" s="3" r="A14">
        <v>244</v>
      </c>
      <c t="n" s="9" r="B14">
        <v>0.13</v>
      </c>
    </row>
    <row spans="1:3" r="15">
      <c t="s" s="3" r="A15">
        <v>245</v>
      </c>
      <c t="n" s="5" r="B15">
        <v>2077000</v>
      </c>
      <c t="n" s="5" r="C15">
        <v>2077000</v>
      </c>
    </row>
    <row spans="1:3" r="16">
      <c t="s" s="3" r="A16">
        <v>246</v>
      </c>
      <c t="n" s="7" r="B16">
        <v>216684</v>
      </c>
    </row>
    <row spans="1:3" r="17">
      <c t="s" s="3" r="A17">
        <v>247</v>
      </c>
      <c t="n" s="5" r="B17">
        <v>1350000</v>
      </c>
      <c t="n" s="5" r="C17">
        <v>1350000</v>
      </c>
    </row>
    <row spans="1:3" r="18">
      <c t="s" s="3" r="A18">
        <v>248</v>
      </c>
      <c t="n" s="5" r="B18">
        <v>325000</v>
      </c>
      <c t="n" s="5" r="C18">
        <v>325000</v>
      </c>
    </row>
    <row spans="1:3" r="19">
      <c t="s" s="3" r="A19">
        <v>249</v>
      </c>
      <c t="n" s="5" r="B19">
        <v>1675000</v>
      </c>
      <c t="n" s="5" r="C19">
        <v>1675000</v>
      </c>
    </row>
    <row spans="1:3" r="20">
      <c t="s" s="3" r="A20">
        <v>250</v>
      </c>
      <c t="n" s="9" r="B20">
        <v>0.29</v>
      </c>
    </row>
    <row spans="1:3" r="21">
      <c t="s" s="3" r="A21">
        <v>251</v>
      </c>
      <c t="n" s="11" r="C21">
        <v>0.38</v>
      </c>
    </row>
    <row spans="1:3" r="22">
      <c t="s" s="3" r="A22">
        <v>252</v>
      </c>
      <c t="n" s="7" r="B22">
        <v>0</v>
      </c>
    </row>
    <row spans="1:3" r="23">
      <c t="s" s="3" r="A23">
        <v>253</v>
      </c>
      <c t="n" s="5" r="B23">
        <v>25000</v>
      </c>
      <c t="n" s="5" r="C23">
        <v>25000</v>
      </c>
    </row>
    <row spans="1:3" r="24">
      <c t="s" s="3" r="A24">
        <v>254</v>
      </c>
      <c t="n" s="9" r="B24">
        <v>0.11</v>
      </c>
    </row>
    <row spans="1:3" r="25">
      <c t="s" s="3" r="A25">
        <v>255</v>
      </c>
      <c t="n" s="11" r="C25">
        <v>0.14</v>
      </c>
    </row>
    <row spans="1:3" r="26">
      <c t="s" s="3" r="A26">
        <v>256</v>
      </c>
      <c t="n" s="7" r="B2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spans="1:2" r="1">
      <c t="s" s="1" r="A1">
        <v>257</v>
      </c>
      <c t="s" s="2" r="B1">
        <v>1</v>
      </c>
    </row>
    <row spans="1:2" r="2">
      <c t="s" s="2" r="B2">
        <v>258</v>
      </c>
    </row>
    <row spans="1:2" r="3">
      <c t="s" s="3" r="A3">
        <v>259</v>
      </c>
      <c t="n" s="7" r="B3">
        <v>208400</v>
      </c>
    </row>
    <row spans="1:2" r="4">
      <c t="s" s="3" r="A4">
        <v>260</v>
      </c>
      <c t="n" s="5" r="B4">
        <v>57600</v>
      </c>
    </row>
    <row spans="1:2" r="5">
      <c t="s" s="3" r="A5">
        <v>261</v>
      </c>
      <c t="n" s="5" r="B5">
        <v>5900</v>
      </c>
    </row>
    <row spans="1:2" r="6">
      <c t="s" s="3" r="A6">
        <v>262</v>
      </c>
      <c t="n" s="5" r="B6">
        <v>42200</v>
      </c>
    </row>
    <row spans="1:2" r="7">
      <c t="s" s="3" r="A7">
        <v>263</v>
      </c>
      <c t="n" s="5" r="B7">
        <v>16400</v>
      </c>
    </row>
    <row spans="1:2" r="8">
      <c t="s" s="3" r="A8">
        <v>264</v>
      </c>
      <c t="n" s="5" r="B8">
        <v>154900</v>
      </c>
    </row>
    <row spans="1:2" r="9">
      <c t="s" s="3" r="A9">
        <v>265</v>
      </c>
      <c t="n" s="5" r="B9">
        <v>25000</v>
      </c>
    </row>
    <row spans="1:2" r="10">
      <c t="s" s="3" r="A10">
        <v>266</v>
      </c>
      <c t="n" s="5" r="B10">
        <v>25000</v>
      </c>
    </row>
    <row spans="1:2" r="11">
      <c t="s" s="3" r="A11">
        <v>267</v>
      </c>
      <c t="n" s="5" r="B11">
        <v>31400</v>
      </c>
    </row>
    <row spans="1:2" r="12">
      <c t="s" s="3" r="A12">
        <v>268</v>
      </c>
      <c t="n" s="5" r="B12">
        <v>158900</v>
      </c>
    </row>
    <row spans="1:2" r="13">
      <c t="s" s="3" r="A13">
        <v>269</v>
      </c>
      <c t="n" s="5" r="B13">
        <v>3900</v>
      </c>
    </row>
    <row spans="1:2" r="14">
      <c t="s" s="3" r="A14">
        <v>270</v>
      </c>
      <c t="n" s="5" r="B14">
        <v>19000</v>
      </c>
    </row>
    <row spans="1:2" r="15">
      <c t="s" s="3" r="A15">
        <v>271</v>
      </c>
      <c t="n" s="5" r="B15">
        <v>166500</v>
      </c>
    </row>
    <row spans="1:2" r="16">
      <c t="s" s="3" r="A16">
        <v>272</v>
      </c>
      <c t="n" s="7" r="B16">
        <v>657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5"/>
    <col customWidth="1" max="2" min="2" width="31"/>
    <col customWidth="1" max="3" min="3" width="27"/>
  </cols>
  <sheetData>
    <row spans="1:3" r="1">
      <c t="s" s="1" r="A1">
        <v>273</v>
      </c>
      <c t="s" s="2" r="B1">
        <v>274</v>
      </c>
      <c t="s" s="2" r="C1">
        <v>275</v>
      </c>
    </row>
    <row spans="1:3" r="2">
      <c t="n" s="12" r="A2">
        <v>1</v>
      </c>
      <c t="n" s="7" r="B2">
        <v>6694</v>
      </c>
    </row>
    <row spans="1:3" r="3">
      <c t="s" s="3" r="A3">
        <v>276</v>
      </c>
      <c t="n" s="10" r="C3">
        <v>8925</v>
      </c>
    </row>
    <row spans="1:3" r="4">
      <c t="n" s="12" r="A4">
        <v>3</v>
      </c>
      <c t="s" s="3" r="B4">
        <v>277</v>
      </c>
      <c t="s" s="3" r="C4">
        <v>277</v>
      </c>
    </row>
    <row spans="1:3" r="5">
      <c t="s" s="3" r="A5">
        <v>278</v>
      </c>
      <c t="n" s="5" r="B5">
        <v>90</v>
      </c>
      <c t="n" s="5" r="C5">
        <v>90</v>
      </c>
    </row>
    <row spans="1:3" r="6">
      <c t="s" s="3" r="A6">
        <v>279</v>
      </c>
      <c t="n" s="5" r="B6">
        <v>12</v>
      </c>
      <c t="n" s="5" r="C6">
        <v>12</v>
      </c>
    </row>
    <row spans="1:3" r="7">
      <c t="n" s="12" r="A7">
        <v>6</v>
      </c>
      <c t="s" s="3" r="B7">
        <v>237</v>
      </c>
      <c t="s" s="3" r="C7">
        <v>237</v>
      </c>
    </row>
    <row spans="1:3" r="8">
      <c t="n" s="12" r="A8">
        <v>7</v>
      </c>
      <c t="n" s="7" r="B8">
        <v>6024</v>
      </c>
    </row>
    <row spans="1:3" r="9">
      <c t="s" s="3" r="A9">
        <v>280</v>
      </c>
      <c t="n" s="10" r="C9">
        <v>8032</v>
      </c>
    </row>
    <row spans="1:3" r="10">
      <c t="n" s="12" r="A10">
        <v>9</v>
      </c>
      <c t="n" s="7" r="B10">
        <v>648000</v>
      </c>
    </row>
    <row spans="1:3" r="11">
      <c t="s" s="3" r="A11">
        <v>281</v>
      </c>
      <c t="n" s="10" r="C11">
        <v>864000</v>
      </c>
    </row>
    <row spans="1:3" r="12">
      <c t="s" s="3" r="A12">
        <v>282</v>
      </c>
      <c t="n" s="5" r="B12">
        <v>18</v>
      </c>
      <c t="n" s="5" r="C12">
        <v>18</v>
      </c>
    </row>
    <row spans="1:3" r="13">
      <c t="n" s="12" r="A13">
        <v>12</v>
      </c>
      <c t="n" s="7" r="B13">
        <v>221217</v>
      </c>
    </row>
    <row spans="1:3" r="14">
      <c t="s" s="3" r="A14">
        <v>283</v>
      </c>
      <c t="n" s="10" r="C14">
        <v>230892</v>
      </c>
    </row>
    <row spans="1:3" r="15">
      <c t="n" s="12" r="A15">
        <v>14</v>
      </c>
      <c t="s" s="3" r="B15">
        <v>237</v>
      </c>
      <c t="s" s="3" r="C15">
        <v>237</v>
      </c>
    </row>
    <row spans="1:3" r="16">
      <c t="n" s="12" r="A16">
        <v>15</v>
      </c>
      <c t="n" s="7" r="B16">
        <v>162000</v>
      </c>
    </row>
    <row spans="1:3" r="17">
      <c t="s" s="3" r="A17">
        <v>284</v>
      </c>
      <c t="n" s="10" r="C17">
        <v>21600</v>
      </c>
    </row>
    <row spans="1:3" r="18">
      <c t="n" s="12" r="A18">
        <v>17</v>
      </c>
      <c t="n" s="5" r="B18">
        <v>10550</v>
      </c>
    </row>
    <row spans="1:3" r="19">
      <c t="s" s="3" r="A19">
        <v>285</v>
      </c>
      <c t="n" s="10" r="C19">
        <v>14000</v>
      </c>
    </row>
    <row spans="1:3" r="20">
      <c t="n" s="12" r="A20">
        <v>19</v>
      </c>
      <c t="n" s="5" r="B20">
        <v>50000</v>
      </c>
    </row>
    <row spans="1:3" r="21">
      <c t="n" s="12" r="A21">
        <v>20</v>
      </c>
      <c t="n" s="7" r="B21">
        <v>200000</v>
      </c>
    </row>
    <row spans="1:3" r="22">
      <c t="n" s="12" r="A22">
        <v>21</v>
      </c>
      <c t="n" s="5" r="B22">
        <v>12</v>
      </c>
      <c t="n" s="5" r="C22">
        <v>12</v>
      </c>
    </row>
    <row spans="1:3" r="23">
      <c t="n" s="12" r="A23">
        <v>22</v>
      </c>
      <c t="n" s="5" r="B23">
        <v>20</v>
      </c>
      <c t="n" s="5" r="C23">
        <v>20</v>
      </c>
    </row>
    <row spans="1:3" r="24">
      <c t="n" s="12" r="A24">
        <v>23</v>
      </c>
      <c t="n" s="7" r="B24">
        <v>3750</v>
      </c>
    </row>
    <row spans="1:3" r="25">
      <c t="s" s="3" r="A25">
        <v>286</v>
      </c>
      <c t="n" s="5" r="B25">
        <v>5000</v>
      </c>
      <c t="n" s="5" r="C25">
        <v>5000</v>
      </c>
    </row>
    <row spans="1:3" r="26">
      <c t="s" s="3" r="A26">
        <v>287</v>
      </c>
      <c t="n" s="5" r="B26">
        <v>30</v>
      </c>
      <c t="n" s="5" r="C26">
        <v>30</v>
      </c>
    </row>
    <row spans="1:3" r="27">
      <c t="n" s="12" r="A27">
        <v>26</v>
      </c>
      <c t="n" s="7" r="B27">
        <v>3750</v>
      </c>
    </row>
    <row spans="1:3" r="28">
      <c t="s" s="3" r="A28">
        <v>288</v>
      </c>
      <c t="n" s="5" r="B28">
        <v>5000</v>
      </c>
      <c t="n" s="5" r="C28">
        <v>5000</v>
      </c>
    </row>
    <row spans="1:3" r="29">
      <c t="n" s="12" r="A29">
        <v>28</v>
      </c>
      <c t="s" s="3" r="B29">
        <v>277</v>
      </c>
      <c t="s" s="3" r="C29">
        <v>277</v>
      </c>
    </row>
    <row spans="1:3" r="30">
      <c t="n" s="12" r="A30">
        <v>29</v>
      </c>
      <c t="s" s="3" r="B30">
        <v>232</v>
      </c>
      <c t="s" s="3" r="C30">
        <v>232</v>
      </c>
    </row>
    <row spans="1:3" r="31">
      <c t="s" s="3" r="A31">
        <v>289</v>
      </c>
      <c t="n" s="5" r="B31">
        <v>25000</v>
      </c>
      <c t="n" s="5" r="C31">
        <v>25000</v>
      </c>
    </row>
    <row spans="1:3" r="32">
      <c t="n" s="12" r="A32">
        <v>31</v>
      </c>
      <c t="n" s="5" r="B32">
        <v>5000</v>
      </c>
      <c t="n" s="5" r="C32">
        <v>5000</v>
      </c>
    </row>
    <row spans="1:3" r="33">
      <c t="s" s="3" r="A33">
        <v>290</v>
      </c>
      <c t="n" s="5" r="B33">
        <v>200000</v>
      </c>
      <c t="n" s="5" r="C33">
        <v>200000</v>
      </c>
    </row>
    <row spans="1:3" r="34">
      <c t="s" s="3" r="A34">
        <v>291</v>
      </c>
      <c t="n" s="5" r="B34">
        <v>60</v>
      </c>
      <c t="n" s="5" r="C34">
        <v>60</v>
      </c>
    </row>
    <row spans="1:3" r="35">
      <c t="n" s="12" r="A35">
        <v>34</v>
      </c>
      <c t="n" s="7" r="B35">
        <v>2250</v>
      </c>
    </row>
    <row spans="1:3" r="36">
      <c t="s" s="3" r="A36">
        <v>292</v>
      </c>
      <c t="n" s="10" r="C36">
        <v>3000</v>
      </c>
    </row>
    <row spans="1:3" r="37">
      <c t="n" s="12" r="A37">
        <v>36</v>
      </c>
      <c t="n" s="7" r="B37">
        <v>2250</v>
      </c>
    </row>
    <row spans="1:3" r="38">
      <c t="s" s="3" r="A38">
        <v>293</v>
      </c>
      <c t="n" s="5" r="B38">
        <v>3000</v>
      </c>
      <c t="n" s="5" r="C38">
        <v>3000</v>
      </c>
    </row>
    <row spans="1:3" r="39">
      <c t="s" s="3" r="A39">
        <v>294</v>
      </c>
      <c t="n" s="5" r="B39">
        <v>150000</v>
      </c>
      <c t="n" s="5" r="C39">
        <v>150000</v>
      </c>
    </row>
    <row spans="1:3" r="40">
      <c t="n" s="12" r="A40">
        <v>39</v>
      </c>
      <c t="n" s="9" r="B40">
        <v>0.32</v>
      </c>
    </row>
    <row spans="1:3" r="41">
      <c t="s" s="3" r="A41">
        <v>295</v>
      </c>
      <c t="n" s="11" r="C41">
        <v>0.38</v>
      </c>
    </row>
    <row spans="1:3" r="42">
      <c t="s" s="3" r="A42">
        <v>296</v>
      </c>
      <c t="n" s="5" r="B42">
        <v>5250</v>
      </c>
      <c t="n" s="5" r="C42">
        <v>5250</v>
      </c>
    </row>
    <row spans="1:3" r="43">
      <c t="n" s="12" r="A43">
        <v>42</v>
      </c>
      <c t="s" s="3" r="B43">
        <v>277</v>
      </c>
      <c t="s" s="3" r="C43">
        <v>277</v>
      </c>
    </row>
    <row spans="1:3" r="44">
      <c t="n" s="12" r="A44">
        <v>43</v>
      </c>
      <c t="s" s="3" r="B44">
        <v>232</v>
      </c>
      <c t="s" s="3" r="C44">
        <v>232</v>
      </c>
    </row>
    <row spans="1:3" r="45">
      <c t="s" s="3" r="A45">
        <v>297</v>
      </c>
      <c t="n" s="5" r="B45">
        <v>25000</v>
      </c>
      <c t="n" s="5" r="C45">
        <v>25000</v>
      </c>
    </row>
    <row spans="1:3" r="46">
      <c t="n" s="12" r="A46">
        <v>45</v>
      </c>
      <c t="n" s="5" r="B46">
        <v>5000</v>
      </c>
      <c t="n" s="5" r="C46">
        <v>5000</v>
      </c>
    </row>
    <row spans="1:3" r="47">
      <c t="s" s="3" r="A47">
        <v>298</v>
      </c>
      <c t="n" s="5" r="B47">
        <v>175000</v>
      </c>
      <c t="n" s="5" r="C47">
        <v>175000</v>
      </c>
    </row>
    <row spans="1:3" r="48">
      <c t="s" s="3" r="A48">
        <v>299</v>
      </c>
      <c t="n" s="5" r="B48">
        <v>30</v>
      </c>
      <c t="n" s="5" r="C48">
        <v>30</v>
      </c>
    </row>
    <row spans="1:3" r="49">
      <c t="n" s="12" r="A49">
        <v>48</v>
      </c>
      <c t="n" s="7" r="B49">
        <v>4800</v>
      </c>
    </row>
    <row spans="1:3" r="50">
      <c t="s" s="3" r="A50">
        <v>300</v>
      </c>
      <c t="n" s="10" r="C50">
        <v>63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301</v>
      </c>
      <c t="s" s="2" r="B1">
        <v>302</v>
      </c>
      <c t="s" s="2" r="C1">
        <v>303</v>
      </c>
    </row>
    <row spans="1:3" r="2">
      <c t="s" s="3" r="A2">
        <v>304</v>
      </c>
      <c t="n" s="7" r="B2">
        <v>1398592</v>
      </c>
    </row>
    <row spans="1:3" r="3">
      <c t="s" s="3" r="A3">
        <v>305</v>
      </c>
      <c t="n" s="10" r="C3">
        <v>1549000</v>
      </c>
    </row>
    <row spans="1:3" r="4">
      <c t="s" s="3" r="A4">
        <v>306</v>
      </c>
      <c t="n" s="7" r="B4">
        <v>1398592</v>
      </c>
    </row>
    <row spans="1:3" r="5">
      <c t="s" s="3" r="A5">
        <v>307</v>
      </c>
      <c t="n" s="10" r="C5">
        <v>1549000</v>
      </c>
    </row>
    <row spans="1:3" r="6">
      <c t="s" s="3" r="A6">
        <v>308</v>
      </c>
      <c t="s" s="3" r="B6">
        <v>200</v>
      </c>
      <c t="s" s="3" r="C6">
        <v>200</v>
      </c>
    </row>
    <row spans="1:3" r="7">
      <c t="s" s="3" r="A7">
        <v>309</v>
      </c>
      <c t="n" s="11" r="C7">
        <v>0.5</v>
      </c>
    </row>
    <row spans="1:3" r="8">
      <c t="s" s="3" r="A8">
        <v>310</v>
      </c>
      <c t="n" s="11" r="C8">
        <v>0.65</v>
      </c>
    </row>
    <row spans="1:3" r="9">
      <c t="s" s="3" r="A9">
        <v>311</v>
      </c>
      <c t="n" s="5" r="B9">
        <v>20</v>
      </c>
      <c t="n" s="5" r="C9">
        <v>20</v>
      </c>
    </row>
    <row spans="1:3" r="10">
      <c t="s" s="3" r="A10">
        <v>312</v>
      </c>
      <c t="n" s="11" r="C10">
        <v>0.65</v>
      </c>
    </row>
    <row spans="1:3" r="11">
      <c t="s" s="3" r="A11">
        <v>313</v>
      </c>
      <c t="n" s="11" r="C11">
        <v>0.65</v>
      </c>
    </row>
    <row spans="1:3" r="12">
      <c t="s" s="3" r="A12">
        <v>314</v>
      </c>
      <c t="n" s="5" r="B12">
        <v>12</v>
      </c>
      <c t="n" s="5" r="C12">
        <v>12</v>
      </c>
    </row>
    <row spans="1:3" r="13">
      <c t="s" s="3" r="A13">
        <v>315</v>
      </c>
      <c t="s" s="3" r="B13">
        <v>316</v>
      </c>
      <c t="s" s="3" r="C13">
        <v>316</v>
      </c>
    </row>
    <row spans="1:3" r="14">
      <c t="s" s="3" r="A14">
        <v>317</v>
      </c>
      <c t="n" s="5" r="B14">
        <v>12</v>
      </c>
      <c t="n" s="5" r="C14">
        <v>12</v>
      </c>
    </row>
    <row spans="1:3" r="15">
      <c t="s" s="3" r="A15">
        <v>318</v>
      </c>
      <c t="s" s="3" r="B15">
        <v>277</v>
      </c>
      <c t="s" s="3" r="C15">
        <v>277</v>
      </c>
    </row>
    <row spans="1:3" r="16">
      <c t="s" s="3" r="A16">
        <v>319</v>
      </c>
      <c t="n" s="5" r="B16">
        <v>12</v>
      </c>
      <c t="n" s="5" r="C16">
        <v>12</v>
      </c>
    </row>
    <row spans="1:3" r="17">
      <c t="s" s="3" r="A17">
        <v>320</v>
      </c>
      <c t="s" s="3" r="B17">
        <v>232</v>
      </c>
      <c t="s" s="3" r="C17">
        <v>232</v>
      </c>
    </row>
    <row spans="1:3" r="18">
      <c t="s" s="3" r="A18">
        <v>321</v>
      </c>
      <c t="n" s="5" r="B18">
        <v>151900</v>
      </c>
      <c t="n" s="5" r="C18">
        <v>151900</v>
      </c>
    </row>
    <row spans="1:3" r="19">
      <c t="s" s="3" r="A19">
        <v>322</v>
      </c>
      <c t="n" s="11" r="C19">
        <v>0.5</v>
      </c>
    </row>
    <row spans="1:3" r="20">
      <c t="s" s="3" r="A20">
        <v>323</v>
      </c>
      <c t="n" s="7" r="B20">
        <v>157293</v>
      </c>
    </row>
    <row spans="1:3" r="21">
      <c t="s" s="3" r="A21">
        <v>324</v>
      </c>
      <c t="n" s="10" r="C21">
        <v>174209</v>
      </c>
    </row>
    <row spans="1:3" r="22">
      <c t="s" s="3" r="A22">
        <v>325</v>
      </c>
      <c t="n" s="5" r="B22">
        <v>33583</v>
      </c>
    </row>
    <row spans="1:3" r="23">
      <c t="s" s="3" r="A23">
        <v>326</v>
      </c>
      <c t="n" s="5" r="B23">
        <v>174341</v>
      </c>
    </row>
    <row spans="1:3" r="24">
      <c t="s" s="3" r="A24">
        <v>327</v>
      </c>
      <c t="n" s="5" r="B24">
        <v>174341</v>
      </c>
    </row>
    <row spans="1:3" r="25">
      <c t="s" s="3" r="A25">
        <v>328</v>
      </c>
      <c t="n" s="5" r="B25">
        <v>126449</v>
      </c>
    </row>
    <row spans="1:3" r="26">
      <c t="s" s="3" r="A26">
        <v>329</v>
      </c>
      <c t="n" s="5" r="B26">
        <v>47892</v>
      </c>
    </row>
    <row spans="1:3" r="27">
      <c t="s" s="3" r="A27">
        <v>330</v>
      </c>
      <c t="n" s="5" r="B27">
        <v>59216</v>
      </c>
    </row>
    <row spans="1:3" r="28">
      <c t="s" s="3" r="A28">
        <v>331</v>
      </c>
      <c t="n" s="5" r="B28">
        <v>63741</v>
      </c>
    </row>
    <row spans="1:3" r="29">
      <c t="s" s="3" r="A29">
        <v>332</v>
      </c>
      <c t="n" s="5" r="B29">
        <v>0</v>
      </c>
    </row>
    <row spans="1:3" r="30">
      <c t="s" s="3" r="A30">
        <v>333</v>
      </c>
      <c t="n" s="7" r="B30">
        <v>433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21"/>
  </cols>
  <sheetData>
    <row spans="1:2" r="1">
      <c t="s" s="1" r="A1">
        <v>334</v>
      </c>
      <c t="s" s="2" r="B1">
        <v>1</v>
      </c>
    </row>
    <row spans="1:2" r="2">
      <c t="s" s="2" r="B2">
        <v>258</v>
      </c>
    </row>
    <row spans="1:2" r="3">
      <c t="n" s="13" r="A3">
        <v>1</v>
      </c>
      <c t="n" s="7" r="B3">
        <v>7004</v>
      </c>
    </row>
    <row spans="1:2" r="4">
      <c t="n" s="13" r="A4">
        <v>2</v>
      </c>
      <c t="n" s="5" r="B4">
        <v>30329</v>
      </c>
    </row>
    <row spans="1:2" r="5">
      <c t="n" s="13" r="A5">
        <v>3</v>
      </c>
      <c t="n" s="5" r="B5">
        <v>9980</v>
      </c>
    </row>
    <row spans="1:2" r="6">
      <c t="n" s="13" r="A6">
        <v>4</v>
      </c>
      <c t="n" s="7" r="B6">
        <v>139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2</v>
      </c>
      <c t="s" s="2" r="B1">
        <v>2</v>
      </c>
      <c t="s" s="2" r="C1">
        <v>29</v>
      </c>
    </row>
    <row spans="1:3" r="2">
      <c t="s" s="3" r="A2">
        <v>53</v>
      </c>
      <c t="n" s="8" r="B2">
        <v>0.001</v>
      </c>
      <c t="n" s="8" r="C2">
        <v>0.001</v>
      </c>
    </row>
    <row spans="1:3" r="3">
      <c t="s" s="3" r="A3">
        <v>54</v>
      </c>
      <c t="n" s="5" r="B3">
        <v>5000000</v>
      </c>
      <c t="n" s="5" r="C3">
        <v>5000000</v>
      </c>
    </row>
    <row spans="1:3" r="4">
      <c t="s" s="3" r="A4">
        <v>55</v>
      </c>
      <c t="s" s="3" r="B4">
        <v>56</v>
      </c>
      <c t="s" s="3" r="C4">
        <v>56</v>
      </c>
    </row>
    <row spans="1:3" r="5">
      <c t="s" s="3" r="A5">
        <v>57</v>
      </c>
      <c t="s" s="3" r="B5">
        <v>56</v>
      </c>
      <c t="s" s="3" r="C5">
        <v>56</v>
      </c>
    </row>
    <row spans="1:3" r="6">
      <c t="s" s="3" r="A6">
        <v>58</v>
      </c>
      <c t="n" s="8" r="B6">
        <v>0.001</v>
      </c>
      <c t="n" s="8" r="C6">
        <v>0.001</v>
      </c>
    </row>
    <row spans="1:3" r="7">
      <c t="s" s="3" r="A7">
        <v>59</v>
      </c>
      <c t="n" s="5" r="B7">
        <v>100000000</v>
      </c>
      <c t="n" s="5" r="C7">
        <v>100000000</v>
      </c>
    </row>
    <row spans="1:3" r="8">
      <c t="s" s="3" r="A8">
        <v>60</v>
      </c>
      <c t="n" s="5" r="B8">
        <v>54615642</v>
      </c>
      <c t="n" s="5" r="C8">
        <v>54615642</v>
      </c>
    </row>
    <row spans="1:3" r="9">
      <c t="s" s="3" r="A9">
        <v>61</v>
      </c>
      <c t="n" s="5" r="B9">
        <v>54615642</v>
      </c>
      <c t="n" s="5" r="C9">
        <v>54615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335</v>
      </c>
      <c t="s" s="2" r="B1">
        <v>1</v>
      </c>
    </row>
    <row spans="1:2" r="2">
      <c t="s" s="2" r="B2">
        <v>258</v>
      </c>
    </row>
    <row spans="1:2" r="3">
      <c t="s" s="3" r="A3">
        <v>336</v>
      </c>
      <c t="n" s="7" r="B3">
        <v>50000</v>
      </c>
    </row>
    <row spans="1:2" r="4">
      <c t="s" s="3" r="A4">
        <v>337</v>
      </c>
      <c t="n" s="7" r="B4">
        <v>200000</v>
      </c>
    </row>
    <row spans="1:2" r="5">
      <c t="s" s="3" r="A5">
        <v>338</v>
      </c>
      <c t="n" s="5" r="B5">
        <v>12</v>
      </c>
    </row>
    <row spans="1:2" r="6">
      <c t="s" s="3" r="A6">
        <v>339</v>
      </c>
      <c t="n" s="5" r="B6">
        <v>488851</v>
      </c>
    </row>
    <row spans="1:2" r="7">
      <c t="s" s="3" r="A7">
        <v>340</v>
      </c>
      <c t="n" s="7" r="B7">
        <v>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341</v>
      </c>
      <c t="s" s="2" r="B1">
        <v>1</v>
      </c>
    </row>
    <row spans="1:2" r="2">
      <c t="s" s="2" r="B2">
        <v>342</v>
      </c>
    </row>
    <row spans="1:2" r="3">
      <c t="s" s="3" r="A3">
        <v>343</v>
      </c>
      <c t="s" s="3" r="B3">
        <v>344</v>
      </c>
    </row>
    <row spans="1:2" r="4">
      <c t="s" s="3" r="A4">
        <v>345</v>
      </c>
      <c t="s" s="3" r="B4">
        <v>344</v>
      </c>
    </row>
    <row spans="1:2" r="5">
      <c t="s" s="3" r="A5">
        <v>346</v>
      </c>
      <c t="s" s="3" r="B5">
        <v>347</v>
      </c>
    </row>
    <row spans="1:2" r="6">
      <c t="s" s="3" r="A6">
        <v>348</v>
      </c>
      <c t="n" s="5" r="B6">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21"/>
  </cols>
  <sheetData>
    <row spans="1:2" r="1">
      <c t="s" s="1" r="A1">
        <v>349</v>
      </c>
      <c t="s" s="2" r="B1">
        <v>1</v>
      </c>
    </row>
    <row spans="1:2" r="2">
      <c t="s" s="2" r="B2">
        <v>258</v>
      </c>
    </row>
    <row spans="1:2" r="3">
      <c t="s" s="3" r="A3">
        <v>350</v>
      </c>
      <c t="n" s="7" r="B3">
        <v>37573</v>
      </c>
    </row>
    <row spans="1:2" r="4">
      <c t="s" s="3" r="A4">
        <v>351</v>
      </c>
      <c t="n" s="5" r="B4">
        <v>35178</v>
      </c>
    </row>
    <row spans="1:2" r="5">
      <c t="s" s="3" r="A5">
        <v>352</v>
      </c>
      <c t="n" s="5" r="B5">
        <v>37573</v>
      </c>
    </row>
    <row spans="1:2" r="6">
      <c t="s" s="3" r="A6">
        <v>353</v>
      </c>
      <c t="n" s="5" r="B6">
        <v>34483</v>
      </c>
    </row>
    <row spans="1:2" r="7">
      <c t="s" s="3" r="A7">
        <v>354</v>
      </c>
      <c t="n" s="5" r="B7">
        <v>18027</v>
      </c>
    </row>
    <row spans="1:2" r="8">
      <c t="s" s="3" r="A8">
        <v>355</v>
      </c>
      <c t="n" s="5" r="B8">
        <v>16500</v>
      </c>
    </row>
    <row spans="1:2" r="9">
      <c t="s" s="3" r="A9">
        <v>356</v>
      </c>
      <c t="n" s="5" r="B9">
        <v>18027</v>
      </c>
    </row>
    <row spans="1:2" r="10">
      <c t="s" s="3" r="A10">
        <v>357</v>
      </c>
      <c t="n" s="5" r="B10">
        <v>16057</v>
      </c>
    </row>
    <row spans="1:2" r="11">
      <c t="s" s="3" r="A11">
        <v>358</v>
      </c>
      <c t="n" s="5" r="B11">
        <v>23721</v>
      </c>
    </row>
    <row spans="1:2" r="12">
      <c t="s" s="3" r="A12">
        <v>359</v>
      </c>
      <c t="n" s="5" r="B12">
        <v>18565</v>
      </c>
    </row>
    <row spans="1:2" r="13">
      <c t="s" s="3" r="A13">
        <v>360</v>
      </c>
      <c t="n" s="5" r="B13">
        <v>23721</v>
      </c>
    </row>
    <row spans="1:2" r="14">
      <c t="s" s="3" r="A14">
        <v>361</v>
      </c>
      <c t="n" s="5" r="B14">
        <v>16244</v>
      </c>
    </row>
    <row spans="1:2" r="15">
      <c t="s" s="3" r="A15">
        <v>362</v>
      </c>
      <c t="n" s="5" r="B15">
        <v>209515</v>
      </c>
    </row>
    <row spans="1:2" r="16">
      <c t="s" s="3" r="A16">
        <v>363</v>
      </c>
      <c t="n" s="5" r="B16">
        <v>156469</v>
      </c>
    </row>
    <row spans="1:2" r="17">
      <c t="s" s="3" r="A17">
        <v>364</v>
      </c>
      <c t="n" s="5" r="B17">
        <v>209515</v>
      </c>
    </row>
    <row spans="1:2" r="18">
      <c t="s" s="3" r="A18">
        <v>365</v>
      </c>
      <c t="n" s="5" r="B18">
        <v>125041</v>
      </c>
    </row>
    <row spans="1:2" r="19">
      <c t="s" s="3" r="A19">
        <v>366</v>
      </c>
      <c t="n" s="5" r="B19">
        <v>288836</v>
      </c>
    </row>
    <row spans="1:2" r="20">
      <c t="s" s="3" r="A20">
        <v>367</v>
      </c>
      <c t="n" s="5" r="B20">
        <v>226712</v>
      </c>
    </row>
    <row spans="1:2" r="21">
      <c t="s" s="3" r="A21">
        <v>368</v>
      </c>
      <c t="n" s="5" r="B21">
        <v>288836</v>
      </c>
    </row>
    <row spans="1:2" r="22">
      <c t="s" s="3" r="A22">
        <v>369</v>
      </c>
      <c t="n" s="5" r="B22">
        <v>191825</v>
      </c>
    </row>
    <row spans="1:2" r="23">
      <c t="s" s="3" r="A23">
        <v>370</v>
      </c>
      <c t="n" s="5" r="B23">
        <v>62124</v>
      </c>
    </row>
    <row spans="1:2" r="24">
      <c t="s" s="3" r="A24">
        <v>371</v>
      </c>
      <c t="n" s="5" r="B24">
        <v>97011</v>
      </c>
    </row>
    <row spans="1:2" r="25">
      <c t="s" s="3" r="A25">
        <v>372</v>
      </c>
      <c t="n" s="5" r="B25">
        <v>34886</v>
      </c>
    </row>
    <row spans="1:2" r="26">
      <c t="s" s="3" r="A26">
        <v>373</v>
      </c>
      <c t="n" s="7" r="B26">
        <v>471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4</v>
      </c>
      <c t="s" s="2" r="B1">
        <v>1</v>
      </c>
    </row>
    <row spans="1:2" r="2">
      <c t="s" s="2" r="B2">
        <v>258</v>
      </c>
    </row>
    <row spans="1:2" r="3">
      <c t="s" s="3" r="A3">
        <v>375</v>
      </c>
      <c t="s" s="3" r="B3">
        <v>232</v>
      </c>
    </row>
    <row spans="1:2" r="4">
      <c t="s" s="3" r="A4">
        <v>376</v>
      </c>
      <c t="s" s="3" r="B4">
        <v>377</v>
      </c>
    </row>
    <row spans="1:2" r="5">
      <c t="s" s="3" r="A5">
        <v>378</v>
      </c>
      <c t="s" s="3" r="B5">
        <v>377</v>
      </c>
    </row>
    <row spans="1:2" r="6">
      <c t="s" s="3" r="A6">
        <v>379</v>
      </c>
      <c t="s" s="3" r="B6">
        <v>380</v>
      </c>
    </row>
    <row spans="1:2" r="7">
      <c t="s" s="3" r="A7">
        <v>381</v>
      </c>
      <c t="s" s="3" r="B7">
        <v>382</v>
      </c>
    </row>
    <row spans="1:2" r="8">
      <c t="s" s="3" r="A8">
        <v>383</v>
      </c>
      <c t="n" s="7" r="B8">
        <v>2166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84</v>
      </c>
      <c t="s" s="2" r="B1">
        <v>1</v>
      </c>
    </row>
    <row spans="1:2" r="2">
      <c t="s" s="2" r="B2">
        <v>258</v>
      </c>
    </row>
    <row spans="1:2" r="3">
      <c t="s" s="3" r="A3">
        <v>385</v>
      </c>
      <c t="s" s="3" r="B3">
        <v>232</v>
      </c>
    </row>
    <row spans="1:2" r="4">
      <c t="s" s="3" r="A4">
        <v>386</v>
      </c>
      <c t="s" s="3" r="B4">
        <v>377</v>
      </c>
    </row>
    <row spans="1:2" r="5">
      <c t="s" s="3" r="A5">
        <v>387</v>
      </c>
      <c t="s" s="3" r="B5">
        <v>377</v>
      </c>
    </row>
    <row spans="1:2" r="6">
      <c t="s" s="3" r="A6">
        <v>388</v>
      </c>
      <c t="s" s="3" r="B6">
        <v>382</v>
      </c>
    </row>
    <row spans="1:2" r="7">
      <c t="s" s="3" r="A7">
        <v>389</v>
      </c>
      <c t="n" s="9" r="B7">
        <v>0.29</v>
      </c>
    </row>
    <row spans="1:2" r="8">
      <c t="s" s="3" r="A8">
        <v>390</v>
      </c>
      <c t="n" s="7" r="B8">
        <v>4224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1</v>
      </c>
      <c t="s" s="2" r="B1">
        <v>1</v>
      </c>
    </row>
    <row spans="1:2" r="2">
      <c t="s" s="2" r="B2">
        <v>258</v>
      </c>
    </row>
    <row spans="1:2" r="3">
      <c t="s" s="3" r="A3">
        <v>392</v>
      </c>
      <c t="s" s="3" r="B3">
        <v>232</v>
      </c>
    </row>
    <row spans="1:2" r="4">
      <c t="s" s="3" r="A4">
        <v>393</v>
      </c>
      <c t="s" s="3" r="B4">
        <v>377</v>
      </c>
    </row>
    <row spans="1:2" r="5">
      <c t="s" s="3" r="A5">
        <v>394</v>
      </c>
      <c t="s" s="3" r="B5">
        <v>377</v>
      </c>
    </row>
    <row spans="1:2" r="6">
      <c t="s" s="3" r="A6">
        <v>395</v>
      </c>
      <c t="s" s="3" r="B6">
        <v>396</v>
      </c>
    </row>
    <row spans="1:2" r="7">
      <c t="s" s="3" r="A7">
        <v>397</v>
      </c>
      <c t="n" s="9" r="B7">
        <v>0.11</v>
      </c>
    </row>
    <row spans="1:2" r="8">
      <c t="s" s="3" r="A8">
        <v>398</v>
      </c>
      <c t="n" s="7" r="B8">
        <v>25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9</v>
      </c>
      <c t="s" s="2" r="B1">
        <v>1</v>
      </c>
    </row>
    <row spans="1:2" r="2">
      <c t="s" s="2" r="B2">
        <v>258</v>
      </c>
    </row>
    <row spans="1:2" r="3">
      <c t="s" s="3" r="A3">
        <v>400</v>
      </c>
      <c t="n" s="7" r="B3">
        <v>1398342</v>
      </c>
    </row>
    <row spans="1:2" r="4">
      <c t="s" s="3" r="A4">
        <v>401</v>
      </c>
      <c t="n" s="5" r="B4">
        <v>-1279773</v>
      </c>
    </row>
    <row spans="1:2" r="5">
      <c t="s" s="3" r="A5">
        <v>402</v>
      </c>
      <c t="n" s="5" r="B5">
        <v>-190876</v>
      </c>
    </row>
    <row spans="1:2" r="6">
      <c t="s" s="3" r="A6">
        <v>403</v>
      </c>
      <c t="n" s="5" r="B6">
        <v>33583</v>
      </c>
    </row>
    <row spans="1:2" r="7">
      <c t="s" s="3" r="A7">
        <v>404</v>
      </c>
      <c t="n" s="5" r="B7">
        <v>16681</v>
      </c>
    </row>
    <row spans="1:2" r="8">
      <c t="s" s="3" r="A8">
        <v>405</v>
      </c>
      <c t="n" s="5" r="B8">
        <v>21793</v>
      </c>
    </row>
    <row spans="1:2" r="9">
      <c t="s" s="3" r="A9">
        <v>406</v>
      </c>
      <c t="n" s="7" r="B9">
        <v>13985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07</v>
      </c>
      <c t="s" s="2" r="B1">
        <v>1</v>
      </c>
    </row>
    <row spans="1:2" r="2">
      <c t="s" s="2" r="B2">
        <v>258</v>
      </c>
    </row>
    <row spans="1:2" r="3">
      <c t="s" s="3" r="A3">
        <v>179</v>
      </c>
    </row>
    <row spans="1:2" r="4">
      <c t="s" s="3" r="A4">
        <v>408</v>
      </c>
      <c t="n" s="7" r="B4">
        <v>47945</v>
      </c>
    </row>
    <row spans="1:2" r="5">
      <c t="s" s="3" r="A5">
        <v>409</v>
      </c>
      <c t="n" s="5" r="B5">
        <v>34904</v>
      </c>
    </row>
    <row spans="1:2" r="6">
      <c t="s" s="3" r="A6">
        <v>410</v>
      </c>
      <c t="n" s="5" r="B6">
        <v>82849</v>
      </c>
    </row>
    <row spans="1:2" r="7">
      <c t="s" s="3" r="A7">
        <v>411</v>
      </c>
      <c t="n" s="5" r="B7">
        <v>19223</v>
      </c>
    </row>
    <row spans="1:2" r="8">
      <c t="s" s="3" r="A8">
        <v>412</v>
      </c>
      <c t="n" s="5" r="B8">
        <v>66139</v>
      </c>
    </row>
    <row spans="1:2" r="9">
      <c t="s" s="3" r="A9">
        <v>413</v>
      </c>
      <c t="n" s="5" r="B9">
        <v>85362</v>
      </c>
    </row>
    <row spans="1:2" r="10">
      <c t="s" s="3" r="A10">
        <v>182</v>
      </c>
    </row>
    <row spans="1:2" r="11">
      <c t="s" s="3" r="A11">
        <v>408</v>
      </c>
      <c t="n" s="5" r="B11">
        <v>579906</v>
      </c>
    </row>
    <row spans="1:2" r="12">
      <c t="s" s="3" r="A12">
        <v>409</v>
      </c>
      <c t="n" s="5" r="B12">
        <v>145139</v>
      </c>
    </row>
    <row spans="1:2" r="13">
      <c t="s" s="3" r="A13">
        <v>410</v>
      </c>
      <c t="n" s="5" r="B13">
        <v>725045</v>
      </c>
    </row>
    <row spans="1:2" r="14">
      <c t="s" s="3" r="A14">
        <v>411</v>
      </c>
      <c t="n" s="5" r="B14">
        <v>2097459</v>
      </c>
    </row>
    <row spans="1:2" r="15">
      <c t="s" s="3" r="A15">
        <v>412</v>
      </c>
      <c t="n" s="5" r="B15">
        <v>224204</v>
      </c>
    </row>
    <row spans="1:2" r="16">
      <c t="s" s="3" r="A16">
        <v>413</v>
      </c>
      <c t="n" s="7" r="B16">
        <v>23216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414</v>
      </c>
      <c t="s" s="2" r="B1">
        <v>1</v>
      </c>
    </row>
    <row spans="1:2" r="2">
      <c t="s" s="2" r="B2">
        <v>258</v>
      </c>
    </row>
    <row spans="1:2" r="3">
      <c t="s" s="3" r="A3">
        <v>415</v>
      </c>
      <c t="n" s="7" r="B3">
        <v>109578</v>
      </c>
    </row>
    <row spans="1:2" r="4">
      <c t="s" s="3" r="A4">
        <v>416</v>
      </c>
      <c t="n" s="5" r="B4">
        <v>145602</v>
      </c>
    </row>
    <row spans="1:2" r="5">
      <c t="s" s="3" r="A5">
        <v>417</v>
      </c>
      <c t="n" s="5" r="B5">
        <v>-26729</v>
      </c>
    </row>
    <row spans="1:2" r="6">
      <c t="s" s="3" r="A6">
        <v>418</v>
      </c>
      <c t="n" s="5" r="B6">
        <v>-60240</v>
      </c>
    </row>
    <row spans="1:2" r="7">
      <c t="s" s="3" r="A7">
        <v>419</v>
      </c>
      <c t="n" s="5" r="B7">
        <v>82849</v>
      </c>
    </row>
    <row spans="1:2" r="8">
      <c t="s" s="3" r="A8">
        <v>420</v>
      </c>
      <c t="n" s="7" r="B8">
        <v>85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c t="n" s="7" r="B3">
        <v>30627</v>
      </c>
      <c t="n" s="7" r="C3">
        <v>10757</v>
      </c>
      <c t="n" s="7" r="D3">
        <v>82849</v>
      </c>
      <c t="n" s="7" r="E3">
        <v>85362</v>
      </c>
    </row>
    <row spans="1:5" r="4">
      <c t="s" s="3" r="A4">
        <v>66</v>
      </c>
      <c t="n" s="5" r="B4">
        <v>-18684</v>
      </c>
      <c t="n" s="5" r="C4">
        <v>-5480</v>
      </c>
      <c t="n" s="5" r="D4">
        <v>-51021</v>
      </c>
      <c t="n" s="5" r="E4">
        <v>-65048</v>
      </c>
    </row>
    <row spans="1:5" r="5">
      <c t="s" s="3" r="A5">
        <v>67</v>
      </c>
      <c t="n" s="5" r="B5">
        <v>11943</v>
      </c>
      <c t="n" s="5" r="C5">
        <v>5277</v>
      </c>
      <c t="n" s="5" r="D5">
        <v>31828</v>
      </c>
      <c t="n" s="5" r="E5">
        <v>20314</v>
      </c>
    </row>
    <row spans="1:5" r="6">
      <c t="s" s="6" r="A6">
        <v>68</v>
      </c>
    </row>
    <row spans="1:5" r="7">
      <c t="s" s="3" r="A7">
        <v>69</v>
      </c>
      <c t="n" s="5" r="B7">
        <v>11628</v>
      </c>
      <c t="n" s="5" r="C7">
        <v>11791</v>
      </c>
      <c t="n" s="5" r="D7">
        <v>34886</v>
      </c>
      <c t="n" s="5" r="E7">
        <v>35374</v>
      </c>
    </row>
    <row spans="1:5" r="8">
      <c t="s" s="3" r="A8">
        <v>70</v>
      </c>
      <c t="n" s="5" r="B8">
        <v>433918</v>
      </c>
      <c t="n" s="5" r="C8">
        <v>402699</v>
      </c>
      <c t="n" s="5" r="D8">
        <v>1166555</v>
      </c>
      <c t="n" s="5" r="E8">
        <v>1236246</v>
      </c>
    </row>
    <row spans="1:5" r="9">
      <c t="s" s="3" r="A9">
        <v>71</v>
      </c>
      <c t="n" s="5" r="B9">
        <v>445546</v>
      </c>
      <c t="n" s="5" r="C9">
        <v>414490</v>
      </c>
      <c t="n" s="5" r="D9">
        <v>1201441</v>
      </c>
      <c t="n" s="5" r="E9">
        <v>1271620</v>
      </c>
    </row>
    <row spans="1:5" r="10">
      <c t="s" s="3" r="A10">
        <v>72</v>
      </c>
      <c t="n" s="5" r="B10">
        <v>-433603</v>
      </c>
      <c t="n" s="5" r="C10">
        <v>-409213</v>
      </c>
      <c t="n" s="5" r="D10">
        <v>-1169613</v>
      </c>
      <c t="n" s="5" r="E10">
        <v>-1251306</v>
      </c>
    </row>
    <row spans="1:5" r="11">
      <c t="s" s="3" r="A11">
        <v>73</v>
      </c>
      <c t="n" s="5" r="B11">
        <v>-58325</v>
      </c>
      <c t="n" s="5" r="C11">
        <v>-58325</v>
      </c>
      <c t="n" s="5" r="D11">
        <v>-174341</v>
      </c>
      <c t="n" s="5" r="E11">
        <v>-173707</v>
      </c>
    </row>
    <row spans="1:5" r="12">
      <c t="s" s="3" r="A12">
        <v>74</v>
      </c>
      <c t="n" s="5" r="B12">
        <v>-491928</v>
      </c>
      <c t="n" s="5" r="C12">
        <v>-467538</v>
      </c>
      <c t="n" s="5" r="D12">
        <v>-1343954</v>
      </c>
      <c t="n" s="5" r="E12">
        <v>-1425013</v>
      </c>
    </row>
    <row spans="1:5" r="13">
      <c t="s" s="3" r="A13">
        <v>75</v>
      </c>
      <c t="n" s="5" r="B13">
        <v>0</v>
      </c>
      <c t="n" s="5" r="C13">
        <v>0</v>
      </c>
      <c t="n" s="5" r="D13">
        <v>0</v>
      </c>
      <c t="n" s="5" r="E13">
        <v>0</v>
      </c>
    </row>
    <row spans="1:5" r="14">
      <c t="s" s="3" r="A14">
        <v>76</v>
      </c>
      <c t="n" s="5" r="B14">
        <v>-491928</v>
      </c>
      <c t="n" s="5" r="C14">
        <v>-467538</v>
      </c>
      <c t="n" s="5" r="D14">
        <v>-1343954</v>
      </c>
      <c t="n" s="5" r="E14">
        <v>-1425013</v>
      </c>
    </row>
    <row spans="1:5" r="15">
      <c t="s" s="3" r="A15">
        <v>77</v>
      </c>
      <c t="n" s="5" r="B15">
        <v>-1302</v>
      </c>
      <c t="n" s="5" r="C15">
        <v>-2295</v>
      </c>
      <c t="n" s="5" r="D15">
        <v>-9132</v>
      </c>
      <c t="n" s="5" r="E15">
        <v>-9135</v>
      </c>
    </row>
    <row spans="1:5" r="16">
      <c t="s" s="3" r="A16">
        <v>78</v>
      </c>
      <c t="n" s="7" r="B16">
        <v>-493230</v>
      </c>
      <c t="n" s="7" r="C16">
        <v>-469833</v>
      </c>
      <c t="n" s="7" r="D16">
        <v>-1353086</v>
      </c>
      <c t="n" s="7" r="E16">
        <v>-1434148</v>
      </c>
    </row>
    <row spans="1:5" r="17">
      <c t="s" s="3" r="A17">
        <v>79</v>
      </c>
      <c t="n" s="9" r="B17">
        <v>-0.01</v>
      </c>
      <c t="n" s="9" r="C17">
        <v>-0.01</v>
      </c>
      <c t="n" s="9" r="D17">
        <v>-0.02</v>
      </c>
      <c t="n" s="9" r="E17">
        <v>-0.03</v>
      </c>
    </row>
    <row spans="1:5" r="18">
      <c t="s" s="3" r="A18">
        <v>80</v>
      </c>
      <c t="n" s="5" r="B18">
        <v>54615642</v>
      </c>
      <c t="n" s="5" r="C18">
        <v>53133429</v>
      </c>
      <c t="n" s="5" r="D18">
        <v>54615642</v>
      </c>
      <c t="n" s="5" r="E18">
        <v>48992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81</v>
      </c>
      <c t="s" s="2" r="B1">
        <v>1</v>
      </c>
    </row>
    <row spans="1:3" r="2">
      <c t="s" s="2" r="B2">
        <v>2</v>
      </c>
      <c t="s" s="2" r="C2">
        <v>64</v>
      </c>
    </row>
    <row spans="1:3" r="3">
      <c t="s" s="6" r="A3">
        <v>82</v>
      </c>
    </row>
    <row spans="1:3" r="4">
      <c t="s" s="3" r="A4">
        <v>83</v>
      </c>
      <c t="n" s="7" r="B4">
        <v>-1343954</v>
      </c>
      <c t="n" s="7" r="C4">
        <v>-1425013</v>
      </c>
    </row>
    <row spans="1:3" r="5">
      <c t="s" s="6" r="A5">
        <v>84</v>
      </c>
    </row>
    <row spans="1:3" r="6">
      <c t="s" s="3" r="A6">
        <v>85</v>
      </c>
      <c t="n" s="5" r="B6">
        <v>47892</v>
      </c>
      <c t="n" s="5" r="C6">
        <v>47718</v>
      </c>
    </row>
    <row spans="1:3" r="7">
      <c t="s" s="3" r="A7">
        <v>69</v>
      </c>
      <c t="n" s="5" r="B7">
        <v>34886</v>
      </c>
      <c t="n" s="5" r="C7">
        <v>35374</v>
      </c>
    </row>
    <row spans="1:3" r="8">
      <c t="s" s="3" r="A8">
        <v>86</v>
      </c>
      <c t="n" s="5" r="B8">
        <v>2574</v>
      </c>
      <c t="n" s="5" r="C8">
        <v>0</v>
      </c>
    </row>
    <row spans="1:3" r="9">
      <c t="s" s="6" r="A9">
        <v>87</v>
      </c>
    </row>
    <row spans="1:3" r="10">
      <c t="s" s="3" r="A10">
        <v>88</v>
      </c>
      <c t="n" s="5" r="B10">
        <v>22944</v>
      </c>
      <c t="n" s="5" r="C10">
        <v>-8939</v>
      </c>
    </row>
    <row spans="1:3" r="11">
      <c t="s" s="3" r="A11">
        <v>35</v>
      </c>
      <c t="n" s="5" r="B11">
        <v>-55434</v>
      </c>
      <c t="n" s="5" r="C11">
        <v>-27025</v>
      </c>
    </row>
    <row spans="1:3" r="12">
      <c t="s" s="3" r="A12">
        <v>33</v>
      </c>
      <c t="n" s="5" r="B12">
        <v>27335</v>
      </c>
      <c t="n" s="5" r="C12">
        <v>51318</v>
      </c>
    </row>
    <row spans="1:3" r="13">
      <c t="s" s="3" r="A13">
        <v>40</v>
      </c>
      <c t="n" s="5" r="B13">
        <v>-83764</v>
      </c>
      <c t="n" s="5" r="C13">
        <v>-91117</v>
      </c>
    </row>
    <row spans="1:3" r="14">
      <c t="s" s="3" r="A14">
        <v>89</v>
      </c>
      <c t="n" s="5" r="B14">
        <v>-1347521</v>
      </c>
      <c t="n" s="5" r="C14">
        <v>-1417684</v>
      </c>
    </row>
    <row spans="1:3" r="15">
      <c t="s" s="6" r="A15">
        <v>90</v>
      </c>
    </row>
    <row spans="1:3" r="16">
      <c t="s" s="3" r="A16">
        <v>91</v>
      </c>
      <c t="n" s="5" r="B16">
        <v>0</v>
      </c>
      <c t="n" s="5" r="C16">
        <v>0</v>
      </c>
    </row>
    <row spans="1:3" r="17">
      <c t="s" s="3" r="A17">
        <v>92</v>
      </c>
      <c t="n" s="5" r="B17">
        <v>0</v>
      </c>
      <c t="n" s="5" r="C17">
        <v>0</v>
      </c>
    </row>
    <row spans="1:3" r="18">
      <c t="s" s="6" r="A18">
        <v>93</v>
      </c>
    </row>
    <row spans="1:3" r="19">
      <c t="s" s="3" r="A19">
        <v>94</v>
      </c>
      <c t="n" s="5" r="B19">
        <v>0</v>
      </c>
      <c t="n" s="5" r="C19">
        <v>2500000</v>
      </c>
    </row>
    <row spans="1:3" r="20">
      <c t="s" s="3" r="A20">
        <v>95</v>
      </c>
      <c t="n" s="5" r="B20">
        <v>0</v>
      </c>
      <c t="n" s="5" r="C20">
        <v>23770</v>
      </c>
    </row>
    <row spans="1:3" r="21">
      <c t="s" s="3" r="A21">
        <v>96</v>
      </c>
      <c t="n" s="5" r="B21">
        <v>0</v>
      </c>
      <c t="n" s="5" r="C21">
        <v>2523770</v>
      </c>
    </row>
    <row spans="1:3" r="22">
      <c t="s" s="3" r="A22">
        <v>97</v>
      </c>
      <c t="n" s="5" r="B22">
        <v>-15276</v>
      </c>
      <c t="n" s="5" r="C22">
        <v>-30144</v>
      </c>
    </row>
    <row spans="1:3" r="23">
      <c t="s" s="3" r="A23">
        <v>98</v>
      </c>
      <c t="n" s="5" r="B23">
        <v>-1362797</v>
      </c>
      <c t="n" s="5" r="C23">
        <v>1075942</v>
      </c>
    </row>
    <row spans="1:3" r="24">
      <c t="s" s="3" r="A24">
        <v>99</v>
      </c>
      <c t="n" s="5" r="B24">
        <v>1851021</v>
      </c>
      <c t="n" s="5" r="C24">
        <v>1085006</v>
      </c>
    </row>
    <row spans="1:3" r="25">
      <c t="s" s="3" r="A25">
        <v>100</v>
      </c>
      <c t="n" s="5" r="B25">
        <v>488224</v>
      </c>
      <c t="n" s="5" r="C25">
        <v>2160948</v>
      </c>
    </row>
    <row spans="1:3" r="26">
      <c t="s" s="6" r="A26">
        <v>101</v>
      </c>
    </row>
    <row spans="1:3" r="27">
      <c t="s" s="3" r="A27">
        <v>102</v>
      </c>
      <c t="n" s="5" r="B27">
        <v>0</v>
      </c>
      <c t="n" s="5" r="C27">
        <v>0</v>
      </c>
    </row>
    <row spans="1:3" r="28">
      <c t="s" s="3" r="A28">
        <v>103</v>
      </c>
      <c t="n" s="7" r="B28">
        <v>161372</v>
      </c>
      <c t="n" s="7" r="C28">
        <v>1678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20"/>
    <col customWidth="1" max="5" min="5" width="46"/>
    <col customWidth="1" max="6" min="6" width="11"/>
  </cols>
  <sheetData>
    <row spans="1:6" r="1">
      <c t="s" s="1" r="A1">
        <v>104</v>
      </c>
      <c t="s" s="2" r="B1">
        <v>105</v>
      </c>
      <c t="s" s="2" r="C1">
        <v>106</v>
      </c>
      <c t="s" s="2" r="D1">
        <v>107</v>
      </c>
      <c t="s" s="2" r="E1">
        <v>108</v>
      </c>
      <c t="s" s="2" r="F1">
        <v>109</v>
      </c>
    </row>
    <row spans="1:6" r="2">
      <c t="s" s="3" r="A2">
        <v>110</v>
      </c>
      <c t="n" s="7" r="B2">
        <v>46899</v>
      </c>
      <c t="n" s="7" r="C2">
        <v>24024631</v>
      </c>
      <c t="n" s="7" r="D2">
        <v>-24042769</v>
      </c>
      <c t="n" s="7" r="E2">
        <v>-31706</v>
      </c>
      <c t="n" s="7" r="F2">
        <v>-2945</v>
      </c>
    </row>
    <row spans="1:6" r="3">
      <c t="s" s="3" r="A3">
        <v>111</v>
      </c>
      <c t="n" s="5" r="B3">
        <v>46899285</v>
      </c>
    </row>
    <row spans="1:6" r="4">
      <c t="s" s="3" r="A4">
        <v>112</v>
      </c>
      <c t="n" s="7" r="B4">
        <v>7576</v>
      </c>
      <c t="n" s="5" r="C4">
        <v>2492424</v>
      </c>
      <c t="n" s="5" r="F4">
        <v>2500000</v>
      </c>
    </row>
    <row spans="1:6" r="5">
      <c t="s" s="3" r="A5">
        <v>113</v>
      </c>
      <c t="n" s="5" r="B5">
        <v>7575757</v>
      </c>
    </row>
    <row spans="1:6" r="6">
      <c t="s" s="3" r="A6">
        <v>114</v>
      </c>
      <c t="n" s="7" r="B6">
        <v>35</v>
      </c>
      <c t="n" s="5" r="C6">
        <v>6960</v>
      </c>
      <c t="n" s="5" r="F6">
        <v>6995</v>
      </c>
    </row>
    <row spans="1:6" r="7">
      <c t="s" s="3" r="A7">
        <v>115</v>
      </c>
      <c t="n" s="5" r="B7">
        <v>35000</v>
      </c>
    </row>
    <row spans="1:6" r="8">
      <c t="s" s="3" r="A8">
        <v>116</v>
      </c>
      <c t="n" s="7" r="B8">
        <v>106</v>
      </c>
      <c t="n" s="5" r="C8">
        <v>16669</v>
      </c>
      <c t="n" s="5" r="F8">
        <v>16775</v>
      </c>
    </row>
    <row spans="1:6" r="9">
      <c t="s" s="3" r="A9">
        <v>117</v>
      </c>
      <c t="n" s="5" r="B9">
        <v>105600</v>
      </c>
    </row>
    <row spans="1:6" r="10">
      <c t="s" s="3" r="A10">
        <v>118</v>
      </c>
      <c t="n" s="5" r="C10">
        <v>422459</v>
      </c>
      <c t="n" s="5" r="F10">
        <v>422459</v>
      </c>
    </row>
    <row spans="1:6" r="11">
      <c t="s" s="3" r="A11">
        <v>119</v>
      </c>
      <c t="n" s="5" r="C11">
        <v>216684</v>
      </c>
      <c t="n" s="5" r="F11">
        <v>216684</v>
      </c>
    </row>
    <row spans="1:6" r="12">
      <c t="s" s="3" r="A12">
        <v>83</v>
      </c>
      <c t="n" s="5" r="D12">
        <v>-2550438</v>
      </c>
      <c t="n" s="5" r="F12">
        <v>-2550438</v>
      </c>
    </row>
    <row spans="1:6" r="13">
      <c t="s" s="3" r="A13">
        <v>120</v>
      </c>
      <c t="n" s="5" r="E13">
        <v>-15033</v>
      </c>
      <c t="n" s="5" r="F13">
        <v>-15033</v>
      </c>
    </row>
    <row spans="1:6" r="14">
      <c t="s" s="3" r="A14">
        <v>121</v>
      </c>
      <c t="n" s="7" r="B14">
        <v>54616</v>
      </c>
      <c t="n" s="5" r="C14">
        <v>27179827</v>
      </c>
      <c t="n" s="5" r="D14">
        <v>-26593207</v>
      </c>
      <c t="n" s="5" r="E14">
        <v>-46739</v>
      </c>
      <c t="n" s="5" r="F14">
        <v>594497</v>
      </c>
    </row>
    <row spans="1:6" r="15">
      <c t="s" s="3" r="A15">
        <v>122</v>
      </c>
      <c t="n" s="5" r="B15">
        <v>54615642</v>
      </c>
    </row>
    <row spans="1:6" r="16">
      <c t="s" s="3" r="A16">
        <v>118</v>
      </c>
      <c t="n" s="5" r="C16">
        <v>2574</v>
      </c>
      <c t="n" s="5" r="F16">
        <v>2574</v>
      </c>
    </row>
    <row spans="1:6" r="17">
      <c t="s" s="3" r="A17">
        <v>83</v>
      </c>
      <c t="n" s="5" r="D17">
        <v>-1343954</v>
      </c>
      <c t="n" s="5" r="F17">
        <v>-1343954</v>
      </c>
    </row>
    <row spans="1:6" r="18">
      <c t="s" s="3" r="A18">
        <v>120</v>
      </c>
      <c t="n" s="5" r="E18">
        <v>-9132</v>
      </c>
      <c t="n" s="5" r="F18">
        <v>-9132</v>
      </c>
    </row>
    <row spans="1:6" r="19">
      <c t="s" s="3" r="A19">
        <v>123</v>
      </c>
      <c t="n" s="7" r="B19">
        <v>54616</v>
      </c>
      <c t="n" s="7" r="C19">
        <v>27182401</v>
      </c>
      <c t="n" s="7" r="D19">
        <v>-27937161</v>
      </c>
      <c t="n" s="7" r="E19">
        <v>-55871</v>
      </c>
      <c t="n" s="7" r="F19">
        <v>-756015</v>
      </c>
    </row>
    <row spans="1:6" r="20">
      <c t="s" s="3" r="A20">
        <v>124</v>
      </c>
      <c t="n" s="5" r="B20">
        <v>54615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3" r="A3">
        <v>126</v>
      </c>
      <c t="s" s="3" r="B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Interim Consolidated Balance Sh</vt:lpstr>
      <vt:lpstr>Interim Consolidated Balance S3</vt:lpstr>
      <vt:lpstr>Interim Consolidated Statements</vt:lpstr>
      <vt:lpstr>Interim Consolidated Statement5</vt:lpstr>
      <vt:lpstr>Interim Consolidated Statement </vt:lpstr>
      <vt:lpstr>BASIS OF PRESENTATION</vt:lpstr>
      <vt:lpstr>NATURE OF OPERATIONS AND GOING </vt:lpstr>
      <vt:lpstr>PROPERTY AND EQUIPMENT</vt:lpstr>
      <vt:lpstr>CAPITAL STOCK</vt:lpstr>
      <vt:lpstr>STOCK BASED COMPENSATION</vt:lpstr>
      <vt:lpstr>RELATED PARTY TRANSACTIONS</vt:lpstr>
      <vt:lpstr>COMMITMENTS</vt:lpstr>
      <vt:lpstr>EXCLUSIVE SUPPLY AGREEMENT</vt:lpstr>
      <vt:lpstr>CONVERTIBLE DEBENTURES AND DEFE</vt:lpstr>
      <vt:lpstr>INVENTORY</vt:lpstr>
      <vt:lpstr>SEGMENT DISCLOSURES</vt:lpstr>
      <vt:lpstr>SUBSEQUENT EVENTS</vt:lpstr>
      <vt:lpstr>PROPERTY AND EQUIPMENT (Tables)</vt:lpstr>
      <vt:lpstr>STOCK BASED COMPENSATION (Table</vt:lpstr>
      <vt:lpstr>CONVERTIBLE DEBENTURES AND DE21</vt:lpstr>
      <vt:lpstr>SEGMENT DISCLOSURES (Tables)</vt:lpstr>
      <vt:lpstr>NATURE OF OPERATIONS AND GOIN23</vt:lpstr>
      <vt:lpstr>CAPITAL STOCK (Narrative) (Deta</vt:lpstr>
      <vt:lpstr>STOCK BASED COMPENSATION (Narra</vt:lpstr>
      <vt:lpstr>RELATED PARTY TRANSACTIONS (Nar</vt:lpstr>
      <vt:lpstr>COMMITMENTS (Narrative) (Detail</vt:lpstr>
      <vt:lpstr>CONVERTIBLE DEBENTURES AND DE28</vt:lpstr>
      <vt:lpstr>INVENTORY (Narrative) (Details)</vt:lpstr>
      <vt:lpstr>SUBSEQUENT EVENTS (Narrative) (</vt:lpstr>
      <vt:lpstr>Property, Plant and Equipment, </vt:lpstr>
      <vt:lpstr>Schedule of Property, Plant and</vt:lpstr>
      <vt:lpstr>Schedule of Share-based Compens</vt:lpstr>
      <vt:lpstr>Schedule of Share-based Compe34</vt:lpstr>
      <vt:lpstr>Schedule of Share-based Compe35</vt:lpstr>
      <vt:lpstr>Schedule of Convertible Debt (D</vt:lpstr>
      <vt:lpstr>Schedule of Revenue from Extern</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6:41:13Z</dcterms:created>
  <dcterms:modified xmlns:dcterms="http://purl.org/dc/terms/" xmlns:xsi="http://www.w3.org/2001/XMLSchema-instance" xsi:type="dcterms:W3CDTF">2016-10-14T16:41:13Z</dcterms:modified>
  <dc:title xmlns:dc="http://purl.org/dc/elements/1.1/">Untitled</dc:title>
  <dc:description xmlns:dc="http://purl.org/dc/elements/1.1/"/>
  <dc:subject xmlns:dc="http://purl.org/dc/elements/1.1/"/>
  <cp:keywords/>
  <cp:category/>
</cp:coreProperties>
</file>